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Accounting Standards" sheetId="11" state="visible" r:id="rId11"/>
    <sheet xmlns:r="http://schemas.openxmlformats.org/officeDocument/2006/relationships" name="Cost-Reduction Actions" sheetId="12" state="visible" r:id="rId12"/>
    <sheet xmlns:r="http://schemas.openxmlformats.org/officeDocument/2006/relationships" name="Pension and Postretirement Bene" sheetId="13" state="visible" r:id="rId13"/>
    <sheet xmlns:r="http://schemas.openxmlformats.org/officeDocument/2006/relationships" name="Stock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ntract Assets and Contract Li" sheetId="17" state="visible" r:id="rId17"/>
    <sheet xmlns:r="http://schemas.openxmlformats.org/officeDocument/2006/relationships" name="Capitalized Contract Costs" sheetId="18" state="visible" r:id="rId18"/>
    <sheet xmlns:r="http://schemas.openxmlformats.org/officeDocument/2006/relationships" name="Financial Instruments and Fair "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Litigation and Contingencie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Remaining Performance Obligatio" sheetId="26" state="visible" r:id="rId26"/>
    <sheet xmlns:r="http://schemas.openxmlformats.org/officeDocument/2006/relationships" name="Subsequent Events" sheetId="27" state="visible" r:id="rId27"/>
    <sheet xmlns:r="http://schemas.openxmlformats.org/officeDocument/2006/relationships" name="Accounting Standards (Policies)" sheetId="28" state="visible" r:id="rId28"/>
    <sheet xmlns:r="http://schemas.openxmlformats.org/officeDocument/2006/relationships" name="Discontinued Operations (Tables" sheetId="29" state="visible" r:id="rId29"/>
    <sheet xmlns:r="http://schemas.openxmlformats.org/officeDocument/2006/relationships" name="Cost-Reduction Actions (Tables)" sheetId="30" state="visible" r:id="rId30"/>
    <sheet xmlns:r="http://schemas.openxmlformats.org/officeDocument/2006/relationships" name="Pension and Postretirement Be_2" sheetId="31" state="visible" r:id="rId31"/>
    <sheet xmlns:r="http://schemas.openxmlformats.org/officeDocument/2006/relationships" name="Stock Compensation (Tables)" sheetId="32" state="visible" r:id="rId32"/>
    <sheet xmlns:r="http://schemas.openxmlformats.org/officeDocument/2006/relationships" name="Earnings Per Share (Tables)" sheetId="33" state="visible" r:id="rId33"/>
    <sheet xmlns:r="http://schemas.openxmlformats.org/officeDocument/2006/relationships" name="Contract Assets and Contract _2" sheetId="34" state="visible" r:id="rId34"/>
    <sheet xmlns:r="http://schemas.openxmlformats.org/officeDocument/2006/relationships" name="Capitalized Contract Costs (Tab" sheetId="35" state="visible" r:id="rId35"/>
    <sheet xmlns:r="http://schemas.openxmlformats.org/officeDocument/2006/relationships" name="Financial Instruments and Fai_2"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Supplemental Cash Flow Inform_2" sheetId="40" state="visible" r:id="rId40"/>
    <sheet xmlns:r="http://schemas.openxmlformats.org/officeDocument/2006/relationships" name="Segment Information (Tables)" sheetId="41" state="visible" r:id="rId41"/>
    <sheet xmlns:r="http://schemas.openxmlformats.org/officeDocument/2006/relationships" name="Discontinued Operations (Detail" sheetId="42" state="visible" r:id="rId42"/>
    <sheet xmlns:r="http://schemas.openxmlformats.org/officeDocument/2006/relationships" name="Cost-Reduction Actions - Additi" sheetId="43" state="visible" r:id="rId43"/>
    <sheet xmlns:r="http://schemas.openxmlformats.org/officeDocument/2006/relationships" name="Cost-Reduction Actions - Liabil" sheetId="44" state="visible" r:id="rId44"/>
    <sheet xmlns:r="http://schemas.openxmlformats.org/officeDocument/2006/relationships" name="Pension and Postretirement Be_3" sheetId="45" state="visible" r:id="rId45"/>
    <sheet xmlns:r="http://schemas.openxmlformats.org/officeDocument/2006/relationships" name="Pension and Postretirement Be_4" sheetId="46" state="visible" r:id="rId46"/>
    <sheet xmlns:r="http://schemas.openxmlformats.org/officeDocument/2006/relationships" name="Stock Compensation - Additional" sheetId="47" state="visible" r:id="rId47"/>
    <sheet xmlns:r="http://schemas.openxmlformats.org/officeDocument/2006/relationships" name="Stock Compensation - Summary of" sheetId="48" state="visible" r:id="rId48"/>
    <sheet xmlns:r="http://schemas.openxmlformats.org/officeDocument/2006/relationships" name="Stock Compensation - Weighted A" sheetId="49" state="visible" r:id="rId49"/>
    <sheet xmlns:r="http://schemas.openxmlformats.org/officeDocument/2006/relationships" name="Earnings Per Share - Computatio" sheetId="50" state="visible" r:id="rId50"/>
    <sheet xmlns:r="http://schemas.openxmlformats.org/officeDocument/2006/relationships" name="Contract Assets and Contract _3" sheetId="51" state="visible" r:id="rId51"/>
    <sheet xmlns:r="http://schemas.openxmlformats.org/officeDocument/2006/relationships" name="Capitalized Contract Costs (Det"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Goodwill (Details)" sheetId="57" state="visible" r:id="rId57"/>
    <sheet xmlns:r="http://schemas.openxmlformats.org/officeDocument/2006/relationships" name="Goodwill - Schedule of Changes " sheetId="58" state="visible" r:id="rId58"/>
    <sheet xmlns:r="http://schemas.openxmlformats.org/officeDocument/2006/relationships" name="Debt - Schedule of Components o" sheetId="59" state="visible" r:id="rId59"/>
    <sheet xmlns:r="http://schemas.openxmlformats.org/officeDocument/2006/relationships" name="Debt - Additional Information (" sheetId="60" state="visible" r:id="rId60"/>
    <sheet xmlns:r="http://schemas.openxmlformats.org/officeDocument/2006/relationships" name="Debt - Schedule of Interest Exp" sheetId="61" state="visible" r:id="rId61"/>
    <sheet xmlns:r="http://schemas.openxmlformats.org/officeDocument/2006/relationships" name="Litigation and Contingencies - "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Reconcili" sheetId="69" state="visible" r:id="rId69"/>
    <sheet xmlns:r="http://schemas.openxmlformats.org/officeDocument/2006/relationships" name="Segment Information - Customer " sheetId="70" state="visible" r:id="rId70"/>
    <sheet xmlns:r="http://schemas.openxmlformats.org/officeDocument/2006/relationships" name="Segment Information - Revenue, " sheetId="71" state="visible" r:id="rId71"/>
    <sheet xmlns:r="http://schemas.openxmlformats.org/officeDocument/2006/relationships" name="Remaining Performance Obligat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729</t>
        </is>
      </c>
    </row>
    <row r="9">
      <c r="A9" s="4" t="inlineStr">
        <is>
          <t>Entity Registrant Name</t>
        </is>
      </c>
      <c r="B9" s="4" t="inlineStr">
        <is>
          <t>UNISYS CORP</t>
        </is>
      </c>
    </row>
    <row r="10">
      <c r="A10" s="4" t="inlineStr">
        <is>
          <t>Entity Incorporation, State or Country Code</t>
        </is>
      </c>
      <c r="B10" s="4" t="inlineStr">
        <is>
          <t>DE</t>
        </is>
      </c>
    </row>
    <row r="11">
      <c r="A11" s="4" t="inlineStr">
        <is>
          <t>Entity Tax Identification Number</t>
        </is>
      </c>
      <c r="B11" s="4" t="inlineStr">
        <is>
          <t>38-0387840</t>
        </is>
      </c>
    </row>
    <row r="12">
      <c r="A12" s="4" t="inlineStr">
        <is>
          <t>Entity Address, Address Line One</t>
        </is>
      </c>
      <c r="B12" s="4" t="inlineStr">
        <is>
          <t>801 Lakeview Drive, Suite 100</t>
        </is>
      </c>
    </row>
    <row r="13">
      <c r="A13" s="4" t="inlineStr">
        <is>
          <t>Entity Address, City or Town</t>
        </is>
      </c>
      <c r="B13" s="4" t="inlineStr">
        <is>
          <t>Blue Bell</t>
        </is>
      </c>
    </row>
    <row r="14">
      <c r="A14" s="4" t="inlineStr">
        <is>
          <t>Entity Address, State or Province</t>
        </is>
      </c>
      <c r="B14" s="4" t="inlineStr">
        <is>
          <t>PA</t>
        </is>
      </c>
    </row>
    <row r="15">
      <c r="A15" s="4" t="inlineStr">
        <is>
          <t>Entity Address, Postal Zip Code</t>
        </is>
      </c>
      <c r="B15" s="4" t="inlineStr">
        <is>
          <t>19422</t>
        </is>
      </c>
    </row>
    <row r="16">
      <c r="A16" s="4" t="inlineStr">
        <is>
          <t>City Area Code</t>
        </is>
      </c>
      <c r="B16" s="4" t="inlineStr">
        <is>
          <t>215</t>
        </is>
      </c>
    </row>
    <row r="17">
      <c r="A17" s="4" t="inlineStr">
        <is>
          <t>Local Phone Number</t>
        </is>
      </c>
      <c r="B17" s="4" t="inlineStr">
        <is>
          <t>986-4011</t>
        </is>
      </c>
    </row>
    <row r="18">
      <c r="A18" s="4" t="inlineStr">
        <is>
          <t>Title of 12(b) Security</t>
        </is>
      </c>
      <c r="B18" s="4" t="inlineStr">
        <is>
          <t>Common Stock, par value $.01</t>
        </is>
      </c>
    </row>
    <row r="19">
      <c r="A19" s="4" t="inlineStr">
        <is>
          <t>Trading Symbol</t>
        </is>
      </c>
      <c r="B19" s="4" t="inlineStr">
        <is>
          <t>U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3037852</v>
      </c>
    </row>
    <row r="28">
      <c r="A28" s="4" t="inlineStr">
        <is>
          <t>Entity Central Index Key</t>
        </is>
      </c>
      <c r="B28" s="4" t="inlineStr">
        <is>
          <t>00007468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On March 13, 2020, the company completed the sale of its U.S. Federal business to Science Applications International Corporation for cash of $1.2 billion. The company’s financial statements have been retroactively reclassified to report the U.S. Federal business as discontinued operations. As a result, all items relating to the business within the consolidated statements of income (loss) have been reported as income from discontinued operations, net of tax, and all items relating to the business within the consolidated balance sheets have been reported as either assets or liabilities of discontinued operations. Depreciation, amortization, capital expenditures, and significant noncash operating and investing activities related to the U.S. Federal business were immaterial for all periods presented. The results of the U.S. Federal business discontinued operations for the three and nine months ended September 30, 2020 and 2019 were as follows: Three Months Ended September 30, Nine Months Ended September 30, 2020 2019 2020* 2019 Revenue $ — $ 205.5 $ 149.5 $ 531.2 Income (loss) Operations — 21.5 9.1 73.2 Gain on sale (0.2) — 1,060.6 — (0.2) 21.5 1,069.7 73.2 Income tax provision (benefit) (0.6) 5.5 2.9 18.4 Income from discontinued operations, net of tax $ 0.4 $ 16.0 $ 1,066.8 $ 54.8 * Includes results of operations through the March 13, 2020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9 Months Ended</t>
        </is>
      </c>
    </row>
    <row r="2">
      <c r="B2" s="2" t="inlineStr">
        <is>
          <t>Sep. 30, 2020</t>
        </is>
      </c>
    </row>
    <row r="3">
      <c r="A3" s="3" t="inlineStr">
        <is>
          <t>Accounting Changes and Error Corrections [Abstract]</t>
        </is>
      </c>
    </row>
    <row r="4">
      <c r="A4" s="4" t="inlineStr">
        <is>
          <t>Accounting Standards</t>
        </is>
      </c>
      <c r="B4" s="4" t="inlineStr">
        <is>
          <t xml:space="preserve">Accounting Standards Effective January 1, 2020, the company adopted ASU No. 2018-15, Intangibles - Goodwill and Other - Internal-Use Software (Subtopic 350-40) : Customer’s Accounting for Implementation Costs Incurred in a Cloud Computing Arrangement That Is a Service Contract which clarifies the accounting for implementation costs incurred in a cloud computing arrangement that is a service contract. The company adopted the new guidance on a prospective basis and the adoption did not have a material impact on its consolidated results of operations and financial position. Effective January 1, 2020, the company adopt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contract assets, loans and other financial instruments. The adoption did not have a material impact on the company’s consolidated results of operations and financial position. Effective January 1, 2020, the company adopted ASU 2019-12, Income Taxes (Topic 740): Simplifying the Accounting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Reduction Actions</t>
        </is>
      </c>
      <c r="B1" s="2" t="inlineStr">
        <is>
          <t>9 Months Ended</t>
        </is>
      </c>
    </row>
    <row r="2">
      <c r="B2" s="2" t="inlineStr">
        <is>
          <t>Sep. 30, 2020</t>
        </is>
      </c>
    </row>
    <row r="3">
      <c r="A3" s="3" t="inlineStr">
        <is>
          <t>Restructuring and Related Activities [Abstract]</t>
        </is>
      </c>
    </row>
    <row r="4">
      <c r="A4" s="4" t="inlineStr">
        <is>
          <t>Cost-Reduction Actions</t>
        </is>
      </c>
      <c r="B4" s="4" t="inlineStr">
        <is>
          <t xml:space="preserve">Cost-Reduction Actions During the three months ended September 30, 2020, the company recognized cost-reduction charges and other costs of $13.2 million. The charges (credits) related to work-force reductions were $0.7 million, principally related to severance costs, and were comprised of: (a) a charge of $2.7 million and (b) a credit of $(2.0) million for changes in estimates. In addition, the company recorded a credit of $(0.6) million for net foreign currency gains related to exiting foreign countries, a charge of $7.5 million for asset impairments and $5.6 million of other expenses. The charges (credits) were recorded in the following statement of income classifications: cost of revenue - services, $2.9 million; selling, general and administrative expenses, $10.8 million; research and development expenses, $0.1 million; and other expense, net, $(0.6) million. During the three months ended September 30, 2019, the company recognized cost-reduction charges and other costs of $0.2 million. Charges (credits) were comprised of $0.7 million for lease abandonment costs and $(0.5) million for changes in estimates principally related to work-force reductions. The charges (credits) were recorded in the following statement of income classifications: cost of revenue - services, $(1.9) million and selling, general and administrative expenses, $2.1 million. During the nine months ended September 30, 2020, the company recognized cost-reduction charges and other costs of $48.6 million. The charges related to work-force reductions were $6.2 million, principally related to severance costs, and were comprised of: (a) a charge of $14.0 million and (b) a credit of $(7.8) million for changes in estimates. In addition, the company recorded charges of $17.8 million for net foreign currency losses related to exiting foreign countries, $19.0 million for asset impairments and $5.6 million of other expenses. The charges were recorded in the following statement of income classifications: cost of revenue - services, $15.7 million; selling, general and administrative expenses, $14.8 million; research and development expenses, $0.3 million; and other expense, net, $17.8 million. During the nine months ended September 30, 2019, the company recognized cost-reduction charges and other costs of $5.4 million. Charges were comprised of $5.0 million for lease abandonment costs and asset write-offs and $0.4 million for changes in estimates principally related to work-force reductions. The charges were recorded in the following statement of income classifications: cost of revenue - services, $(6.6) million; selling, general and administrative expenses, $10.7 million; and research and development expenses, $1.3 million. Liabilities and expected future payments related to the company’s work-force reduction actions are as follows: Total U.S. International Balance at December 31, 2019 $ 49.8 $ 5.2 $ 44.6 Additional provisions 14.0 4.0 10.0 Payments (17.7) (2.3) (15.4) Changes in estimates (7.8) — (7.8) Translation adjustments 0.7 — 0.7 Balance at September 30, 2020 $ 39.0 $ 6.9 $ 32.1 Expected future utilization on balance at September 30, 2020: 2020 remaining three months $ 9.1 $ 5.6 $ 3.5 Beyond 2020 $ 29.9 $ 1.3 $ 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0</t>
        </is>
      </c>
    </row>
    <row r="3">
      <c r="A3" s="3" t="inlineStr">
        <is>
          <t>Retirement Benefits [Abstract]</t>
        </is>
      </c>
    </row>
    <row r="4">
      <c r="A4" s="4" t="inlineStr">
        <is>
          <t>Pension and Postretirement Benefits</t>
        </is>
      </c>
      <c r="B4" s="4" t="inlineStr">
        <is>
          <t>Pension and Postretirement Benefits Net periodic pension expense for the three and nine months ended September 30, 2020 and 2019 is presented below: Three Months Ended Three Months Ended Total U.S. International Total U.S. International Service cost (i) $ 0.8 $ — $ 0.8 $ 0.7 $ — $ 0.7 Interest cost 54.1 40.6 13.5 66.1 49.6 16.5 Expected return on plan assets (75.0) (52.1) (22.9) (80.1) (54.7) (25.4) Amortization of prior service benefit (1.3) (0.6) (0.7) (1.2) (0.6) (0.6) Recognized net actuarial loss 44.8 33.8 11.0 37.9 29.6 8.3 Net periodic pension expense (benefit) $ 23.4 $ 21.7 $ 1.7 $ 23.4 $ 23.9 $ (0.5) Nine Months Ended Nine Months Ended Total U.S. International Total U.S. International Service cost (i) $ 2.2 $ — $ 2.2 $ 2.1 $ — $ 2.1 Interest cost 161.7 121.8 39.9 199.3 148.1 51.2 Expected return on plan assets (224.0) (156.4) (67.6) (242.2) (163.7) (78.5) Amortization of prior service benefit (3.8) (1.9) (1.9) (3.7) (1.9) (1.8) Recognized net actuarial loss 133.8 101.6 32.2 113.1 87.5 25.6 Net periodic pension expense (benefit) $ 69.9 $ 65.1 $ 4.8 $ 68.6 $ 70.0 $ (1.4) (i) Service cost is reported in selling, general and administrative expense. All other components of net periodic pension expense are reported in other expense, net in the consolidated statements of income (loss). For the nine months ended September 30, 2020 and 2019, the company made cash contributions of $340.2 million and $78.8 million, respectively. For the remainder of 2020, the company expects to make additional cash contributions of approximately $485.6 million resulting in total 2020 cash contributions of approximately $825.8 million to its worldwide defined benefit pension plans, which are comprised of $793.1 million for the company’s U.S. qualified defined benefit pension plans and $32.7 million primarily for the company’s international defined benefit pension plans. In 2019, the company made cash contributions of $103.9 million to its worldwide defined benefit pension plans. Net periodic postretirement benefit expense for the three and nine months ended September 30, 2020 and 2019 is presented below: Three Months Ended Nine Months Ended 2020 2019 2020 2019 Service cost (i) $ 0.1 $ 0.1 $ 0.3 $ 0.3 Interest cost 1.1 1.2 3.3 3.6 Expected return on assets (0.1) (0.1) (0.3) (0.3) Recognized net actuarial loss 0.3 0.2 0.8 0.5 Amortization of prior service cost (0.4) (0.4) (1.2) (1.2) Net periodic postretirement benefit expense $ 1.0 $ 1.0 $ 2.9 $ 2.9 (i) Service cost is reported in selling, general and administrative expense. All other components of net periodic postretirement benefit expense are reported in other expense, net in the consolidated statements of income (loss). The company expects to make cash contributions of approximately $6.0 million to its postretirement benefit plan in 2020 compared to $5.5 million in 2019. For the nine months ended September 30, 2020 and 2019, the company made cash contributions of $4.3 million and $3.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Stock Compensation Under stockholder approved stock-based plans, stock options, stock appreciation rights, restricted stock and restricted stock units may be granted to officers, directors and other key employees. As of September 30, 2020, the company has granted non-qualified stock options and restricted stock units under these plans. The company recognizes compensation cost, net of a forfeiture rate, in selling, general and administrative expense, and recognizes compensation cost only for those awards expected to vest. The company estimates the forfeiture rate based on its historical experience and its expectations about future forfeitures. During the nine months ended September 30, 2020 and 2019, the company recorded $11.1 million and $10.1 million of share-based restricted stock unit compensation expense, respectively.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related awards is recognized as expense ratably over the measurement period, regardless of the actual level of achievement, provided the service requirement is met. Restricted stock unit grants for the company’s directors vest upon award and compensation expense for such awards is recognized upon grant. A summary of restricted stock unit activity for the nine months ended September 30, 2020 follows (shares in thousands): Restricted Weighted- Outstanding at December 31, 2019 2,040 $ 14.17 Granted 747 22.45 Vested (940) 13.80 Forfeited and expired (116) 15.88 Outstanding at September 30, 2020 1,731 17.84 The aggregate weighted-average grant-date fair value of restricted stock units granted during the nine months ended September 30, 2020 and 2019 was $17.2 million and $16.8 million, respectively. The fair value of restricted stock units with time and performance conditions was determined based on the trading price of the company’s common shares on the date of grant. The fair value of awards with market conditions was estimated using a Monte Carlo simulation with the following weighted-average assumptions: Nine Months Ended 2020 2019 Weighted-average fair value of grant $ 28.33 $ 16.58 Risk-free interest rate (i) 1.35 % 2.49 % Expected volatility (ii) 51.81 % 47.91 % Expected life of restricted stock units in years (iii) 2.86 2.87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September 30, 2020, there was $16.1 million of total unrecognized compensation cost related to outstanding restricted stock units granted under the company’s plans. That cost is expected to be recognized over a weighted-average period of 2.1 years. The aggregate weighted-average grant-date fair value of restricted stock units vested during the nine months ended September 30, 2020 and 2019 was $13.0 million and $14.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operations will have no provision or benefit associated with it due to such valuation allowance, except with respect to withholding taxes not creditable against future taxable income. As a result, the company’s provision or benefit for taxes may vary significantly depending on the geographic distribution of income. A corporation’s ability to deduct its federal NOL carryforwards and utilize certain other available tax attributes can be substantially constrained under the general annual limitation rules of Section 382 of the Code (Section 382) if it undergoes an “ownership change” as defined in Section 382 (generally where cumulative stock ownership changes among material shareholders exceed 50 percent during a rolling three-year period). Similar rules may apply under state tax laws. A future tax “ownership change” pursuant to Section 382, may severely limit or effectively eliminate the company’s ability to utilize its NOL carryforwards and other tax attributes. On August 4, 2020, the company has terminated the previously implemented tax asset protection plan as a result of the completion of sale of the company’s U.S. Federal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hows how earnings (loss) per share attributable to Unisys Corporation was computed for the three and nine months ended September 30, 2020 and 2019 (shares in thousands): Three Months Ended Nine Months Ended 2020 2019 2020 2019 Basic earnings (loss) per common share computation: Net loss from continuing operations attributable to Unisys Corporation $ (13.3) $ (29.2) $ (143.0) $ (61.2) Income from discontinued operations, net of tax 0.4 16.0 1,066.8 54.8 Net income (loss) attributable to Unisys Corporation $ (12.9) $ (13.2) $ 923.8 $ (6.4) Weighted average shares 63,032 58,245 62,897 53,815 Basic earnings (loss) per share attributable to Unisys Corporation Continuing operations $ (0.21) $ (0.50) $ (2.27) $ (1.14) Discontinued operations 0.01 0.27 16.96 1.02 Total $ (0.20) $ (0.23) $ 14.69 $ (0.12) Diluted earnings (loss) per common share computation: Net loss from continuing operations attributable to Unisys Corporation $ (13.3) $ (29.2) $ (143.0) $ (61.2) Add interest expense on convertible senior notes, net of tax of zero — — — — Net loss from continuing operations attributable to Unisys Corporation for diluted earnings per share (13.3) (29.2) (143.0) (61.2) Income from discontinued operations, net of tax 0.4 16.0 1,066.8 54.8 Net income (loss) attributable to Unisys Corporation for diluted earnings per share $ (12.9) $ (13.2) $ 923.8 $ (6.4) Weighted average shares 63,032 58,245 62,897 53,815 Plus incremental shares from assumed conversions: Employee stock plans — — — — Convertible senior notes — — — — Adjusted weighted average shares 63,032 58,245 62,897 53,815 Diluted earnings (loss) per share attributable to Unisys Corporation Continuing operations $ (0.21) $ (0.50) $ (2.27) $ (1.14) Discontinued operations 0.01 0.27 16.96 1.02 Total $ (0.20) $ (0.23) $ 14.69 $ (0.12) Anti-dilutive weighted-average stock options and restricted stock units (i) 998 1,462 892 1,394 Anti-dilutive weighted-average common shares issuable upon conversion of the 5.50% convertible senior notes (i) 8,625 13,951 8,625 19,229 (i) Amounts represent shares excluded from the computation of diluted earnings per share, as their effect, if included,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9 Months Ended</t>
        </is>
      </c>
    </row>
    <row r="2">
      <c r="B2" s="2" t="inlineStr">
        <is>
          <t>Sep. 30, 2020</t>
        </is>
      </c>
    </row>
    <row r="3">
      <c r="A3" s="3" t="inlineStr">
        <is>
          <t>Revenue from Contract with Customer [Abstract]</t>
        </is>
      </c>
    </row>
    <row r="4">
      <c r="A4" s="4" t="inlineStr">
        <is>
          <t>Contract Assets and Contract Liabilities</t>
        </is>
      </c>
      <c r="B4" s="4" t="inlineStr">
        <is>
          <t xml:space="preserve">Contract Assets and Contract Liabilities Contract assets represent rights to consideration in exchange for goods or services transferred to a customer when that right is conditional on something other than the passage of time. Contract liabilities represent deferred revenue. Net contract assets (liabilities) as of September 30, 2020 and December 31, 2019 are as follows: September 30, 2020 December 31, 2019 Contract assets - current $ 47.0 $ 38.4 Contract assets - long-term (i) 21.3 21.6 Deferred revenue - current (197.4) (246.4) Deferred revenue - long-term (122.5) (147.0) (i) Reported in other long-term assets on the company’s consolidated balance sheets Significant changes during the three and nine months ended September 30, 2020 and 2019 in the above contract asset and liability balances were as follows: Three Months Ended Nine Months Ended 2020 2019 2020 2019 Revenue recognized that was included in deferred revenue at the beginning of the period $ 48.1 $ 30.1 $ 197.3 $ 202.1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September 30, 2020 and December 31, 2019, the company had $9.2 million and $9.1 million, respectively, of deferred commissions. Amortization expense related to deferred commissions for the three and nine months ended September 30, 2020 and 2019 was as follows: Three Months Ended Nine Months Ended 2020 2019 2020 2019 Deferred commissions - amortization expense (i) $ 0.8 $ 0.7 $ 2.3 $ 2.4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September 30, 2020 and December 31, 2019 was $74.2 million and $75.8 million, respectively. These costs are amortized over the initial contract life and reported in Services cost of revenue. During the three and nine months ended September 30, 2020 and 2019, amortization expense related to costs to fulfill a contract was as follows: Three Months Ended Nine Months Ended September 30, 2020 2019 2020 2019 Costs to fulfill a contract - amortization expense $ 7.9 $ 5.9 $ 20.6 $ 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t>
        </is>
      </c>
      <c r="B1" s="2" t="inlineStr">
        <is>
          <t>9 Months Ended</t>
        </is>
      </c>
    </row>
    <row r="2">
      <c r="B2" s="2" t="inlineStr">
        <is>
          <t>Sep. 30, 2020</t>
        </is>
      </c>
    </row>
    <row r="3">
      <c r="A3" s="3" t="inlineStr">
        <is>
          <t>Revenue from Contract with Customer [Abstract]</t>
        </is>
      </c>
    </row>
    <row r="4">
      <c r="A4" s="4" t="inlineStr">
        <is>
          <t>Capitalized Contract Costs</t>
        </is>
      </c>
      <c r="B4" s="4" t="inlineStr">
        <is>
          <t xml:space="preserve">Contract Assets and Contract Liabilities Contract assets represent rights to consideration in exchange for goods or services transferred to a customer when that right is conditional on something other than the passage of time. Contract liabilities represent deferred revenue. Net contract assets (liabilities) as of September 30, 2020 and December 31, 2019 are as follows: September 30, 2020 December 31, 2019 Contract assets - current $ 47.0 $ 38.4 Contract assets - long-term (i) 21.3 21.6 Deferred revenue - current (197.4) (246.4) Deferred revenue - long-term (122.5) (147.0) (i) Reported in other long-term assets on the company’s consolidated balance sheets Significant changes during the three and nine months ended September 30, 2020 and 2019 in the above contract asset and liability balances were as follows: Three Months Ended Nine Months Ended 2020 2019 2020 2019 Revenue recognized that was included in deferred revenue at the beginning of the period $ 48.1 $ 30.1 $ 197.3 $ 202.1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September 30, 2020 and December 31, 2019, the company had $9.2 million and $9.1 million, respectively, of deferred commissions. Amortization expense related to deferred commissions for the three and nine months ended September 30, 2020 and 2019 was as follows: Three Months Ended Nine Months Ended 2020 2019 2020 2019 Deferred commissions - amortization expense (i) $ 0.8 $ 0.7 $ 2.3 $ 2.4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September 30, 2020 and December 31, 2019 was $74.2 million and $75.8 million, respectively. These costs are amortized over the initial contract life and reported in Services cost of revenue. During the three and nine months ended September 30, 2020 and 2019, amortization expense related to costs to fulfill a contract was as follows: Three Months Ended Nine Months Ended September 30, 2020 2019 2020 2019 Costs to fulfill a contract - amortization expense $ 7.9 $ 5.9 $ 20.6 $ 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Financial Instruments and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September 30, 2020 and December 31, 2019, the notional amount of these contracts was $360.9 million and $437.0 million,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September 30, 2020 and December 31, 2019. September 30, 2020 December 31, 2019 Balance Sheet Location Prepaid expenses and other current assets $ 3.2 $ 2.1 Other accrued liabilities 0.5 0.1 Total fair value $ 2.7 $ 2.0 The following table summarizes the location and amount of gains and losses recognized on foreign exchange forward contracts for the three and nine months ended September 30, 2020 and 2019. Three Months Ended Nine Months Ended 2020 2019 2020 2019 Statement of Income Location Other expense, net $ 13.7 $ (11.9) $ (10.9) $ (17.1) 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September 30, 2020 and December 31, 2019. September 30, 2020 December 31, 2019 Carrying Amount Fair Value Carrying Amount Fair Value Long-term debt: 5.50% convertible senior notes due 2021 $ 82.7 $ 100.9 $ 80.0 $ 115.8 Long-term debt is carried at amortized cost and its estimated fair value is based on market prices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495.2</v>
      </c>
      <c r="C4" s="6" t="n">
        <v>552.1</v>
      </c>
      <c r="D4" s="6" t="n">
        <v>1449.4</v>
      </c>
      <c r="E4" s="7" t="n">
        <v>1676</v>
      </c>
    </row>
    <row r="5">
      <c r="A5" s="3" t="inlineStr">
        <is>
          <t>Cost of revenue:</t>
        </is>
      </c>
    </row>
    <row r="6">
      <c r="A6" s="4" t="inlineStr">
        <is>
          <t>Cost of revenue</t>
        </is>
      </c>
      <c r="B6" s="8" t="n">
        <v>375.3</v>
      </c>
      <c r="C6" s="8" t="n">
        <v>412.1</v>
      </c>
      <c r="D6" s="8" t="n">
        <v>1141.5</v>
      </c>
      <c r="E6" s="8" t="n">
        <v>1258.3</v>
      </c>
    </row>
    <row r="7">
      <c r="A7" s="4" t="inlineStr">
        <is>
          <t>Selling, general and administrative</t>
        </is>
      </c>
      <c r="B7" s="8" t="n">
        <v>85.5</v>
      </c>
      <c r="C7" s="8" t="n">
        <v>84.7</v>
      </c>
      <c r="D7" s="8" t="n">
        <v>252.5</v>
      </c>
      <c r="E7" s="5" t="n">
        <v>268</v>
      </c>
    </row>
    <row r="8">
      <c r="A8" s="4" t="inlineStr">
        <is>
          <t>Research and development</t>
        </is>
      </c>
      <c r="B8" s="8" t="n">
        <v>6.7</v>
      </c>
      <c r="C8" s="8" t="n">
        <v>5.9</v>
      </c>
      <c r="D8" s="8" t="n">
        <v>16.1</v>
      </c>
      <c r="E8" s="8" t="n">
        <v>22.1</v>
      </c>
    </row>
    <row r="9">
      <c r="A9" s="4" t="inlineStr">
        <is>
          <t>Costs and expenses</t>
        </is>
      </c>
      <c r="B9" s="8" t="n">
        <v>467.5</v>
      </c>
      <c r="C9" s="8" t="n">
        <v>502.7</v>
      </c>
      <c r="D9" s="8" t="n">
        <v>1410.1</v>
      </c>
      <c r="E9" s="8" t="n">
        <v>1548.4</v>
      </c>
    </row>
    <row r="10">
      <c r="A10" s="4" t="inlineStr">
        <is>
          <t>Operating income</t>
        </is>
      </c>
      <c r="B10" s="8" t="n">
        <v>27.7</v>
      </c>
      <c r="C10" s="8" t="n">
        <v>49.4</v>
      </c>
      <c r="D10" s="8" t="n">
        <v>39.3</v>
      </c>
      <c r="E10" s="8" t="n">
        <v>127.6</v>
      </c>
    </row>
    <row r="11">
      <c r="A11" s="4" t="inlineStr">
        <is>
          <t>Interest expense</t>
        </is>
      </c>
      <c r="B11" s="8" t="n">
        <v>2.4</v>
      </c>
      <c r="C11" s="8" t="n">
        <v>15.2</v>
      </c>
      <c r="D11" s="8" t="n">
        <v>20.9</v>
      </c>
      <c r="E11" s="8" t="n">
        <v>46.9</v>
      </c>
    </row>
    <row r="12">
      <c r="A12" s="4" t="inlineStr">
        <is>
          <t>Other expense, net</t>
        </is>
      </c>
      <c r="B12" s="8" t="n">
        <v>-32.5</v>
      </c>
      <c r="C12" s="8" t="n">
        <v>-49.2</v>
      </c>
      <c r="D12" s="8" t="n">
        <v>-134.3</v>
      </c>
      <c r="E12" s="8" t="n">
        <v>-108.5</v>
      </c>
    </row>
    <row r="13">
      <c r="A13" s="4" t="inlineStr">
        <is>
          <t>Loss from continuing operations before income taxes</t>
        </is>
      </c>
      <c r="B13" s="8" t="n">
        <v>-7.2</v>
      </c>
      <c r="C13" s="5" t="n">
        <v>-15</v>
      </c>
      <c r="D13" s="8" t="n">
        <v>-115.9</v>
      </c>
      <c r="E13" s="8" t="n">
        <v>-27.8</v>
      </c>
    </row>
    <row r="14">
      <c r="A14" s="4" t="inlineStr">
        <is>
          <t>Provision for income taxes</t>
        </is>
      </c>
      <c r="B14" s="8" t="n">
        <v>6.1</v>
      </c>
      <c r="C14" s="8" t="n">
        <v>10.4</v>
      </c>
      <c r="D14" s="8" t="n">
        <v>26.6</v>
      </c>
      <c r="E14" s="8" t="n">
        <v>23.4</v>
      </c>
    </row>
    <row r="15">
      <c r="A15" s="4" t="inlineStr">
        <is>
          <t>Consolidated net loss from continuing operations</t>
        </is>
      </c>
      <c r="B15" s="8" t="n">
        <v>-13.3</v>
      </c>
      <c r="C15" s="8" t="n">
        <v>-25.4</v>
      </c>
      <c r="D15" s="8" t="n">
        <v>-142.5</v>
      </c>
      <c r="E15" s="8" t="n">
        <v>-51.2</v>
      </c>
    </row>
    <row r="16">
      <c r="A16" s="4" t="inlineStr">
        <is>
          <t>Net income attributable to noncontrolling interests</t>
        </is>
      </c>
      <c r="B16" s="5" t="n">
        <v>0</v>
      </c>
      <c r="C16" s="8" t="n">
        <v>3.8</v>
      </c>
      <c r="D16" s="8" t="n">
        <v>0.5</v>
      </c>
      <c r="E16" s="5" t="n">
        <v>10</v>
      </c>
    </row>
    <row r="17">
      <c r="A17" s="4" t="inlineStr">
        <is>
          <t>Net loss from continuing operations attributable to Unisys Corporation</t>
        </is>
      </c>
      <c r="B17" s="8" t="n">
        <v>-13.3</v>
      </c>
      <c r="C17" s="8" t="n">
        <v>-29.2</v>
      </c>
      <c r="D17" s="5" t="n">
        <v>-143</v>
      </c>
      <c r="E17" s="8" t="n">
        <v>-61.2</v>
      </c>
    </row>
    <row r="18">
      <c r="A18" s="4" t="inlineStr">
        <is>
          <t>Income from discontinued operations, net of tax</t>
        </is>
      </c>
      <c r="B18" s="8" t="n">
        <v>0.4</v>
      </c>
      <c r="C18" s="5" t="n">
        <v>16</v>
      </c>
      <c r="D18" s="8" t="n">
        <v>1066.8</v>
      </c>
      <c r="E18" s="8" t="n">
        <v>54.8</v>
      </c>
    </row>
    <row r="19">
      <c r="A19" s="4" t="inlineStr">
        <is>
          <t>Net income (loss) attributable to Unisys Corporation</t>
        </is>
      </c>
      <c r="B19" s="6" t="n">
        <v>-12.9</v>
      </c>
      <c r="C19" s="6" t="n">
        <v>-13.2</v>
      </c>
      <c r="D19" s="6" t="n">
        <v>923.8</v>
      </c>
      <c r="E19" s="6" t="n">
        <v>-6.4</v>
      </c>
    </row>
    <row r="20">
      <c r="A20" s="3" t="inlineStr">
        <is>
          <t>Basic</t>
        </is>
      </c>
    </row>
    <row r="21">
      <c r="A21" s="4" t="inlineStr">
        <is>
          <t>Continuing operations (in dollars per share)</t>
        </is>
      </c>
      <c r="B21" s="9" t="n">
        <v>-0.21</v>
      </c>
      <c r="C21" s="9" t="n">
        <v>-0.5</v>
      </c>
      <c r="D21" s="9" t="n">
        <v>-2.27</v>
      </c>
      <c r="E21" s="9" t="n">
        <v>-1.14</v>
      </c>
    </row>
    <row r="22">
      <c r="A22" s="4" t="inlineStr">
        <is>
          <t>Discontinued operations (in dollars per share)</t>
        </is>
      </c>
      <c r="B22" s="10" t="n">
        <v>0.01</v>
      </c>
      <c r="C22" s="10" t="n">
        <v>0.27</v>
      </c>
      <c r="D22" s="10" t="n">
        <v>16.96</v>
      </c>
      <c r="E22" s="10" t="n">
        <v>1.02</v>
      </c>
    </row>
    <row r="23">
      <c r="A23" s="4" t="inlineStr">
        <is>
          <t>Total (in dollars per share)</t>
        </is>
      </c>
      <c r="B23" s="10" t="n">
        <v>-0.2</v>
      </c>
      <c r="C23" s="10" t="n">
        <v>-0.23</v>
      </c>
      <c r="D23" s="10" t="n">
        <v>14.69</v>
      </c>
      <c r="E23" s="10" t="n">
        <v>-0.12</v>
      </c>
    </row>
    <row r="24">
      <c r="A24" s="3" t="inlineStr">
        <is>
          <t>Diluted</t>
        </is>
      </c>
    </row>
    <row r="25">
      <c r="A25" s="4" t="inlineStr">
        <is>
          <t>Continuing operations (in dollars per share)</t>
        </is>
      </c>
      <c r="B25" s="10" t="n">
        <v>-0.21</v>
      </c>
      <c r="C25" s="10" t="n">
        <v>-0.5</v>
      </c>
      <c r="D25" s="10" t="n">
        <v>-2.27</v>
      </c>
      <c r="E25" s="10" t="n">
        <v>-1.14</v>
      </c>
    </row>
    <row r="26">
      <c r="A26" s="4" t="inlineStr">
        <is>
          <t>Discontinued operations (in dollars per share)</t>
        </is>
      </c>
      <c r="B26" s="10" t="n">
        <v>0.01</v>
      </c>
      <c r="C26" s="10" t="n">
        <v>0.27</v>
      </c>
      <c r="D26" s="10" t="n">
        <v>16.96</v>
      </c>
      <c r="E26" s="10" t="n">
        <v>1.02</v>
      </c>
    </row>
    <row r="27">
      <c r="A27" s="4" t="inlineStr">
        <is>
          <t>Total (in dollars per share)</t>
        </is>
      </c>
      <c r="B27" s="9" t="n">
        <v>-0.2</v>
      </c>
      <c r="C27" s="9" t="n">
        <v>-0.23</v>
      </c>
      <c r="D27" s="9" t="n">
        <v>14.69</v>
      </c>
      <c r="E27" s="9" t="n">
        <v>-0.12</v>
      </c>
    </row>
    <row r="28">
      <c r="A28" s="4" t="inlineStr">
        <is>
          <t>Services</t>
        </is>
      </c>
    </row>
    <row r="29">
      <c r="A29" s="3" t="inlineStr">
        <is>
          <t>Revenue</t>
        </is>
      </c>
    </row>
    <row r="30">
      <c r="A30" s="4" t="inlineStr">
        <is>
          <t>Revenue</t>
        </is>
      </c>
      <c r="B30" s="7" t="n">
        <v>426</v>
      </c>
      <c r="C30" s="6" t="n">
        <v>478.8</v>
      </c>
      <c r="D30" s="6" t="n">
        <v>1247.9</v>
      </c>
      <c r="E30" s="6" t="n">
        <v>1433.8</v>
      </c>
    </row>
    <row r="31">
      <c r="A31" s="3" t="inlineStr">
        <is>
          <t>Cost of revenue:</t>
        </is>
      </c>
    </row>
    <row r="32">
      <c r="A32" s="4" t="inlineStr">
        <is>
          <t>Cost of revenue</t>
        </is>
      </c>
      <c r="B32" s="8" t="n">
        <v>345.9</v>
      </c>
      <c r="C32" s="8" t="n">
        <v>389.3</v>
      </c>
      <c r="D32" s="8" t="n">
        <v>1061.6</v>
      </c>
      <c r="E32" s="8" t="n">
        <v>1185.2</v>
      </c>
    </row>
    <row r="33">
      <c r="A33" s="4" t="inlineStr">
        <is>
          <t>Operating income</t>
        </is>
      </c>
      <c r="B33" s="8" t="n">
        <v>20.7</v>
      </c>
      <c r="C33" s="8" t="n">
        <v>17.7</v>
      </c>
      <c r="D33" s="8" t="n">
        <v>5.1</v>
      </c>
      <c r="E33" s="8" t="n">
        <v>25.3</v>
      </c>
    </row>
    <row r="34">
      <c r="A34" s="4" t="inlineStr">
        <is>
          <t>Technology</t>
        </is>
      </c>
    </row>
    <row r="35">
      <c r="A35" s="3" t="inlineStr">
        <is>
          <t>Revenue</t>
        </is>
      </c>
    </row>
    <row r="36">
      <c r="A36" s="4" t="inlineStr">
        <is>
          <t>Revenue</t>
        </is>
      </c>
      <c r="B36" s="8" t="n">
        <v>69.2</v>
      </c>
      <c r="C36" s="8" t="n">
        <v>73.3</v>
      </c>
      <c r="D36" s="8" t="n">
        <v>201.5</v>
      </c>
      <c r="E36" s="8" t="n">
        <v>242.2</v>
      </c>
    </row>
    <row r="37">
      <c r="A37" s="3" t="inlineStr">
        <is>
          <t>Cost of revenue:</t>
        </is>
      </c>
    </row>
    <row r="38">
      <c r="A38" s="4" t="inlineStr">
        <is>
          <t>Cost of revenue</t>
        </is>
      </c>
      <c r="B38" s="8" t="n">
        <v>29.4</v>
      </c>
      <c r="C38" s="8" t="n">
        <v>22.8</v>
      </c>
      <c r="D38" s="8" t="n">
        <v>79.90000000000001</v>
      </c>
      <c r="E38" s="8" t="n">
        <v>73.09999999999999</v>
      </c>
    </row>
    <row r="39">
      <c r="A39" s="4" t="inlineStr">
        <is>
          <t>Operating income</t>
        </is>
      </c>
      <c r="B39" s="6" t="n">
        <v>24.9</v>
      </c>
      <c r="C39" s="6" t="n">
        <v>31.8</v>
      </c>
      <c r="D39" s="6" t="n">
        <v>68.09999999999999</v>
      </c>
      <c r="E39" s="6" t="n">
        <v>11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At September 30, 2020, the amount of goodwill allocated to reporting units with negative net assets was as follows: Business Process Outsourcing Services, $10.3 million. Changes in the carrying amount of goodwill by segment at September 30, 2020 was as follows: Total Services Technology Balance at December 31, 2019 $ 110.4 $ 10.3 $ 100.1 Translation adjustments (1.8) — (1.8) Balance at September 30, 2020 $ 108.6 $ 10.3 $ 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which excludes borrowings under the company’s revolving credit agreement, is comprised of the following: September 30, 2020 December 31, 2019 10.75% senior secured notes ($440.0 million face value less unamortized discount and fees of $5.5 million at December 31, 2019) $ — $ 434.5 5.50% convertible senior notes due March 1, 2021 (Face value of $84.2 million less unamortized discount and fees of $1.5 million and $4.2 million at September 30, 2020 and December 31, 2019, respectively) 82.7 80.0 Finance leases 6.0 5.3 Other debt 59.7 59.6 Total 148.4 579.4 Less – current maturities 100.0 13.5 Total long-term debt $ 48.4 $ 565.9 See Note 11 for the fair value of the notes. Senior Secured Notes On April 15, 2020, the company redeemed all $440.0 million in aggregate principal amount of its outstanding 10.75% Senior Secured Notes due 2022 (the Notes) for a redemption price equal to 105.375% of the aggregate principal amount of the Notes redeemed plus accrued but unpaid interest to, but not including, the redemption date. The redemption price paid was $487.3 million and is made up of the following: $440.0 million of principal amount due, $23.65 million of call premium and $23.65 million of accrued interest through April 14, 2020. In the second quarter of 2020, the company recorded a loss on debt extinguishment in other expense, net of $28.5 million consisting of the premium of $23.65 million and write off of $4.8 million of unamortized discount and fees related to the issuance of the Notes. Interest expense related to the Notes for the three and nine month periods ended September 30, 2020 and 2019 was as follows: Three Months Ended Nine Months Ended 2020 2019 2020 2019 Contractual interest coupon $ — $ 11.9 $ 13.8 $ 35.5 Amortization of debt issuance costs — 0.6 0.7 1.8 Total $ — $ 12.5 $ 14.5 $ 37.3 Convertible Senior Notes In 2016, the company issued $213.5 million aggregate principal amount of Convertible Senior Notes due 2021 (the “2021 Notes”). The 2021 Notes, which are senior unsecured obligations, bear interest at a coupon rate of 5.50% (or 9.5% effective interest rate) per year until maturity, payable semiannually in arrears on March 1 and September 1 of each year. The 2021 Notes are not redeemable by the company prior to maturity. The 2021 Notes are convertible by the holders into shares of the company’s common stock if certain conditions set forth in the indenture governing the 2021 Notes have been satisfied. The conversion rate for the 2021 Notes is 102.4249 shares of the company’s common stock per $1,000 principal amount of the 2021 Notes (or a total amount at issuance date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On the maturity date, the company will be required to repay in cash the principal amount, plus accrued and unpaid interest, of any 2021 Notes that remain outstanding on that date. In connection with the issuance of the 2021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2021 Notes. The capped call transactions will effectively raise the conversion premium on the 2021 Notes from approximately 22.5% to approximately 60%, which raises the initial conversion price from approximately $9.76 per share of common stock to approximately $12.75 per share of common stock. The capped call transactions are expected to reduce potential dilution to the company’s common stock and/or offset potential cash payments the company is required to make in excess of the principal amount upon any conversion of the 2021 Notes. On August 2, 2019, the company entered into separate, privately negotiated exchange agreements pursuant to which it (i) issued an aggregate of 10,593,930 shares of its common stock, and (ii) paid cash in an aggregate amount of $59.4 million, such cash amount included $3.1 million of accrued and unpaid interest on the exchanged 2021 Notes up to, but excluding, the settlement date, in exchange for $129.3 million in aggregate principal amount of its outstanding 2021 Notes. The transactions closed on August 6, 2019. Upon closing, $84.2 million aggregate principal amount of 2021 Notes remained outstanding. In connection with the transactions, the company unwound a pro rata portion of the capped call transactions described above and received proceeds of $7.2 million. Following the 2021 Notes exchange, the capped call transactions remaining cover approximately 8.6 million shares of the company’s common stock. As a result of the exchange, the company recognized a charge of $20.2 million in other expense, net in the three months ended September 30, 2019. Interest expense related to the 2021 Notes for the three and nine month periods ended September 30, 2020 and 2019 was as follows: Three Months Ended Nine Months Ended 2020 2019 2020 2019 Contractual interest coupon $ 1.2 $ 1.8 $ 3.5 $ 7.7 Amortization of debt discount 0.7 1.2 2.3 4.7 Amortization of debt issuance costs 0.2 0.2 0.4 0.8 Total $ 2.1 $ 3.2 $ 6.2 $ 13.2 Other Debt On March 27, 2019, the company entered into a $27.7 million Installment Payment Agreement (IPA) with a syndicate of financial institutions to finance the acquisition of certain software licenses necessary for the provision of services to a client. Interest accrues at an annual rate of 7.0% and the company is required to make monthly principal and interest payments on each agreement in arrears. At September 30, 2020, $6.3 million was reported in current maturities of long-term debt. On September 5, 2019, the company entered into a vendor agreement in the amount of $19.3 million to finance the acquisition of certain software licenses used to provide services to its clients and for its own internal use. Interest accrues at an annual rate of 5.47% and the company is required to make annual principal and interest payments in advance with the last payment due on March 1, 2024. At September 30, 2020, $3.6 million was reported in current maturities of long-term debt. Revolving Credit Facility The company has a secured revolving credit facility (the “Credit Agreement”) that provides for loans and letters of credit up to an aggregate amount of $145.0 million (with a limit on letters of credit of $30.0 million). The Credit Agreement includes an accordion feature allowing for an increase in the amount of the facility up to $150.0 million. Availability under the credit facility is subject to a borrowing base calculated by reference to the company’s receivables. At September 30, 2020, the company had no borrowings and $5.8 million of letters of credit outstanding, and availability under the facility was $71.2 million net of letters of credit issued. The Credit Agreement expires October 5, 2022, subject to a springing maturity on the date that is 91 days prior to the maturity date of the 2021 Notes unless, on such date, certain conditions are met. The credit facility is guaranteed by Unisys Holding Corporation, Unisys NPL, Inc., Unisys AP Investment Company I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credit facility falls below the greater of 10% of the lenders’ commitments under the facility and $15.0 million. The Credit Agreement contains customary representations and warranties, including that there has been no material adverse change in the company’s business, properties, operations or financial condition. The Credit Agreement includes limitations on the ability of the company and its subsidiaries to, among other things, incur other debt or liens, dispose of assets and make acquisitions, loans and investments, repurchase its equity, and prepay other debt. Events of default include non-payment, failure to comply with covenants, materially incorrect representations and warranties, change of control and default under other debt aggregating at least $50.0 million. At September 30, 2020, the company has met all covenants and conditions under its various lending and funding agreements. The company expects to continue to meet these covenants and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0</t>
        </is>
      </c>
    </row>
    <row r="3">
      <c r="A3" s="3" t="inlineStr">
        <is>
          <t>Commitments and Contingencies Disclosure [Abstract]</t>
        </is>
      </c>
    </row>
    <row r="4">
      <c r="A4" s="4" t="inlineStr">
        <is>
          <t>Litigation and Contingencies</t>
        </is>
      </c>
      <c r="B4" s="4" t="inlineStr">
        <is>
          <t>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The company believes that appropriate accruals have been established for such matters based on information currently available. At September 30, 2020, excluding those matters that have been assessed by management as being remote as to the likelihood of ultimately resulting in a loss, the amount related to unreserved tax-related matters, inclusive of any related interest, is estimated to be up to approximately $75 million.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it has incurred damages of approximately $48 million for the period July 1, 1989 through September 4, 2012, plus interest.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September 30, 2020, it has adequate provisions for any such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ccumulated other comprehensive loss as of September 30, 2020 is as follows: Total Translation Postretirement Balance at December 31, 2019 $ (4,088.6) $ (872.9) $ (3,215.7) Other comprehensive income (loss) before reclassifications (8.2) (18.7) 10.5 Amounts reclassified from accumulated other comprehensive income 106.5 (17.8) 124.3 Current period other comprehensive income 98.3 (36.5) 134.8 Balance at September 30, 2020 $ (3,990.3) $ (909.4) $ (3,080.9) Amounts reclassified out of accumulated other comprehensive loss for the three and nine months ended September 30, 2020 and 2019 are as follows: Three Months Ended Nine Months Ended 2020 2019 2020 2019 Translation Adjustments: Adjustment for substantial completion of liquidation of foreign subsidiaries (i) $ 0.6 $ — $ (17.8) $ — Postretirement Plans (ii) : Amortization of prior service cost (1.5) (1.4) (4.4) (4.4) Amortization of actuarial losses 44.5 37.6 132.8 112.3 Total before tax 43.6 36.2 110.6 107.9 Income tax benefit (1.4) (1.0) (4.1) (3.0) Total reclassifications for the period $ 42.2 $ 35.2 $ 106.5 $ 104.9 (i) Reported in other expense, net in the consolidated statements of income (loss). (ii) These items are included in net periodic postretirement cost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Nine Months Ended 2020 2019 Cash paid during the period for: Income taxes, net of refunds $ 14.8 $ 44.7 Interest $ 31.9 $ 36.3 The following table provides a reconciliation of cash and cash equivalents and restricted cash reported within the consolidated balance sheets to the total of the amounts shown in the consolidated statements of cash flows. September 30, 2020 December 31, 2019 Cash and cash equivalents $ 774.0 $ 538.8 Restricted cash 10.1 13.0 Total cash, cash equivalents and restricted cash shown in the consolidated statements of cash flows $ 784.1 $ 5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has two business segments: Services and Technology. Revenue classifications within the Services and Technology segments are as follows: • Cloud &amp;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developing and managing new leading-edge applications for select industries, offering advanced data analytics and modernizing existing enterprise applications. • Business process outsourcing (BPO) services. This represents revenue from the management of critical processes and functions for clients in target industries, helping them improve performance and reduce costs. • Technology. This represents revenue from designing and developing software and offering hardware and other related products to help clients improve security and flexibility, reduce costs and improve the efficiency of their data-center environments. The accounting policies of each business segment are the same as those followed by the company as a whole. Intersegment sales and transfers are priced as if the sales or transfers were to third parties. Accordingly, the Technology segment records intersegment revenue and manufacturing profit on hardware and software shipments to customers under Services contracts. The Services segment, in turn, record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September 30, 2020 and 2019 was $5.3 million and zero, respectively. The amount for the nine months ended September 30, 2020 and 2019 was $5.3 million and $0.2 million, respectively. The sales and profit on these transactions are eliminated in Corporate. The company evaluates business segment performance based on operating income exclusive of the service cost component of postretirement income or expense, restructuring charges and unusual and nonrecurring items, which are included in Corporate. All other corporate and centrally incurred costs are allocated to the business segments based principally on revenue, employees, square footage or usage. A summary of the company’s operations by business segment for the three and nine month periods ended September 30, 2020 and 2019 is presented below: Total Corporate Services Technology Three Months Ended September 30, 2020 Customer revenue $ 495.2 $ — $ 426.0 $ 69.2 Intersegment — (6.0) — 6.0 Total revenue $ 495.2 $ (6.0) $ 426.0 $ 75.2 Operating income (loss) $ 27.7 $ (17.9) $ 20.7 $ 24.9 Three Months Ended September 30, 2019 Customer revenue $ 552.1 $ — $ 478.8 $ 73.3 Intersegment — (2.3) — 2.3 Total revenue $ 552.1 $ (2.3) $ 478.8 $ 75.6 Operating income (loss) $ 49.4 $ (0.1) $ 17.7 $ 31.8 Nine Months Ended September 30, 2020 Customer revenue $ 1,449.4 $ — $ 1,247.9 $ 201.5 Intersegment — (10.9) — 10.9 Total revenue $ 1,449.4 $ (10.9) $ 1,247.9 $ 212.4 Operating income (loss) $ 39.3 $ (33.9) $ 5.1 $ 68.1 Nine Months Ended September 30, 2019 Customer revenue $ 1,676.0 $ — $ 1,433.8 $ 242.2 Intersegment — (6.8) — 6.8 Total revenue $ 1,676.0 $ (6.8) $ 1,433.8 $ 249.0 Operating income (loss) $ 127.6 $ (9.1) $ 25.3 $ 111.4 Presented below is a reconciliation of total business segment operating income (loss) to consolidated loss from continuing operations before income taxes: Three Months Ended Nine Months Ended 2020 2019 2020 2019 Total segment operating income $ 45.6 $ 49.5 $ 73.2 $ 136.7 Interest expense (2.4) (15.2) (20.9) (46.9) Other expense, net (32.5) (49.2) (134.3) (108.5) Cost-reduction charges (13.8) (0.2) (30.8) (5.4) Corporate and eliminations (4.1) 0.1 (3.1) (3.7) Total loss from continuing operations before income taxes $ (7.2) $ (15.0) $ (115.9) $ (27.8) Customer revenue by classes of similar products or services, by segment, is presented below: Three Months Ended Nine Months Ended 2020 2019 2020 2019 Services Cloud &amp; infrastructure services $ 294.1 $ 325.4 $ 865.0 $ 967.6 Application services 91.1 93.5 258.6 279.1 Business process outsourcing services 40.8 59.9 124.3 187.1 426.0 478.8 1,247.9 1,433.8 Technology 69.2 73.3 201.5 242.2 Total $ 495.2 $ 552.1 $ 1,449.4 $ 1,676.0 Geographic information about the company’s revenue, which is principally based on location of the selling organization, is presented below: Three Months Ended Nine Months Ended 2020 2019 2020 2019 United States $ 193.6 $ 213.4 $ 584.0 $ 613.3 United Kingdom 58.6 72.4 176.9 272.0 Other foreign 243.0 266.3 688.5 790.7 Total $ 495.2 $ 552.1 $ 1,449.4 $ 1,6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9 Months Ended</t>
        </is>
      </c>
    </row>
    <row r="2">
      <c r="B2" s="2" t="inlineStr">
        <is>
          <t>Sep. 30, 2020</t>
        </is>
      </c>
    </row>
    <row r="3">
      <c r="A3" s="3" t="inlineStr">
        <is>
          <t>Revenue from Contract with Customer [Abstract]</t>
        </is>
      </c>
    </row>
    <row r="4">
      <c r="A4" s="4" t="inlineStr">
        <is>
          <t>Remaining Performance Obligations</t>
        </is>
      </c>
      <c r="B4" s="4" t="inlineStr">
        <is>
          <t xml:space="preserve">Contract Assets and Contract Liabilities Contract assets represent rights to consideration in exchange for goods or services transferred to a customer when that right is conditional on something other than the passage of time. Contract liabilities represent deferred revenue. Net contract assets (liabilities) as of September 30, 2020 and December 31, 2019 are as follows: September 30, 2020 December 31, 2019 Contract assets - current $ 47.0 $ 38.4 Contract assets - long-term (i) 21.3 21.6 Deferred revenue - current (197.4) (246.4) Deferred revenue - long-term (122.5) (147.0) (i) Reported in other long-term assets on the company’s consolidated balance sheets Significant changes during the three and nine months ended September 30, 2020 and 2019 in the above contract asset and liability balances were as follows: Three Months Ended Nine Months Ended 2020 2019 2020 2019 Revenue recognized that was included in deferred revenue at the beginning of the period $ 48.1 $ 30.1 $ 197.3 $ 202.1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September 30, 2020 and December 31, 2019, the company had $9.2 million and $9.1 million, respectively, of deferred commissions. Amortization expense related to deferred commissions for the three and nine months ended September 30, 2020 and 2019 was as follows: Three Months Ended Nine Months Ended 2020 2019 2020 2019 Deferred commissions - amortization expense (i) $ 0.8 $ 0.7 $ 2.3 $ 2.4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September 30, 2020 and December 31, 2019 was $74.2 million and $75.8 million, respectively. These costs are amortized over the initial contract life and reported in Services cost of revenue. During the three and nine months ended September 30, 2020 and 2019, amortization expense related to costs to fulfill a contract was as follows: Three Months Ended Nine Months Ended September 30, 2020 2019 2020 2019 Costs to fulfill a contract - amortization expense $ 7.9 $ 5.9 $ 20.6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2, 2020, the company announced the pricing of $485.0 million aggregate principal amount of Senior Secured Notes due 2027 (the notes) through a private offering. The offering of the notes is expected to close on October 29, 2020, subject to customary closing conditions. The notes will be priced at par and will bear interest at a rate of 6.875% per year until maturity, payable semiannually in arrears on May 1 and November 1 of each year, beginning on May 1, 2021. The company intends to use all of the net proceeds from the offering of the notes to fund a portion of its underfunded U.S. pension liability. In addition, the company has received commitments from lenders, subject to customary conditions, to amend and restate its ABL Credit Facility (the Amendment and Restatement). The Amendment and Restatement will maintain the ABL Credit Facility at $145 million, with an accordion provision allowing for an increase to $175 million, and will extend the maturity from October 2022 to October 2025 and modify certain other terms and covenants, to be mutually agreed between the company, the lenders party thereto and JPMorgan Chase Bank, N.A., as administrative agent thereunder. There is no assurance that the company will be successful in entering into the Amendment and Restatement or that the Amendment and Restatement will be completed on the terms set forth in such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Policie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 xml:space="preserve">Effective January 1, 2020, the company adopted ASU No. 2018-15, Intangibles - Goodwill and Other - Internal-Use Software (Subtopic 350-40) : Customer’s Accounting for Implementation Costs Incurred in a Cloud Computing Arrangement That Is a Service Contract which clarifies the accounting for implementation costs incurred in a cloud computing arrangement that is a service contract. The company adopted the new guidance on a prospective basis and the adoption did not have a material impact on its consolidated results of operations and financial position. Effective January 1, 2020, the company adopt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contract assets, loans and other financial instruments. The adoption did not have a material impact on the company’s consolidated results of operations and financial position. Effective January 1, 2020, the company adopted ASU 2019-12, Income Taxes (Topic 740): Simplifying the Accounting for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Results of U.S. Federal Business Discontinued Operations</t>
        </is>
      </c>
      <c r="B4" s="4" t="inlineStr">
        <is>
          <t>The results of the U.S. Federal business discontinued operations for the three and nine months ended September 30, 2020 and 2019 were as follows: Three Months Ended September 30, Nine Months Ended September 30, 2020 2019 2020* 2019 Revenue $ — $ 205.5 $ 149.5 $ 531.2 Income (loss) Operations — 21.5 9.1 73.2 Gain on sale (0.2) — 1,060.6 — (0.2) 21.5 1,069.7 73.2 Income tax provision (benefit) (0.6) 5.5 2.9 18.4 Income from discontinued operations, net of tax $ 0.4 $ 16.0 $ 1,066.8 $ 54.8 * Includes results of operations through the March 13, 2020 clos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onsolidated net loss from continuing operations</t>
        </is>
      </c>
      <c r="B4" s="6" t="n">
        <v>-13.3</v>
      </c>
      <c r="C4" s="6" t="n">
        <v>-25.4</v>
      </c>
      <c r="D4" s="6" t="n">
        <v>-142.5</v>
      </c>
      <c r="E4" s="6" t="n">
        <v>-51.2</v>
      </c>
    </row>
    <row r="5">
      <c r="A5" s="4" t="inlineStr">
        <is>
          <t>Income from discontinued operations, net of tax</t>
        </is>
      </c>
      <c r="B5" s="8" t="n">
        <v>0.4</v>
      </c>
      <c r="C5" s="5" t="n">
        <v>16</v>
      </c>
      <c r="D5" s="8" t="n">
        <v>1066.8</v>
      </c>
      <c r="E5" s="8" t="n">
        <v>54.8</v>
      </c>
    </row>
    <row r="6">
      <c r="A6" s="4" t="inlineStr">
        <is>
          <t>Total</t>
        </is>
      </c>
      <c r="B6" s="8" t="n">
        <v>-12.9</v>
      </c>
      <c r="C6" s="8" t="n">
        <v>-9.4</v>
      </c>
      <c r="D6" s="8" t="n">
        <v>924.3</v>
      </c>
      <c r="E6" s="8" t="n">
        <v>3.6</v>
      </c>
    </row>
    <row r="7">
      <c r="A7" s="3" t="inlineStr">
        <is>
          <t>Other comprehensive income</t>
        </is>
      </c>
    </row>
    <row r="8">
      <c r="A8" s="4" t="inlineStr">
        <is>
          <t>Foreign currency translation</t>
        </is>
      </c>
      <c r="B8" s="8" t="n">
        <v>40.1</v>
      </c>
      <c r="C8" s="8" t="n">
        <v>-51.7</v>
      </c>
      <c r="D8" s="8" t="n">
        <v>-41.1</v>
      </c>
      <c r="E8" s="8" t="n">
        <v>-99.7</v>
      </c>
    </row>
    <row r="9">
      <c r="A9" s="4" t="inlineStr">
        <is>
          <t>Postretirement adjustments, net of tax of $(7.8) and $6.4 in 2020 and $8.8 and $11.9 in 2019</t>
        </is>
      </c>
      <c r="B9" s="8" t="n">
        <v>8.199999999999999</v>
      </c>
      <c r="C9" s="8" t="n">
        <v>63.4</v>
      </c>
      <c r="D9" s="8" t="n">
        <v>139.4</v>
      </c>
      <c r="E9" s="8" t="n">
        <v>182.3</v>
      </c>
    </row>
    <row r="10">
      <c r="A10" s="4" t="inlineStr">
        <is>
          <t>Total other comprehensive income</t>
        </is>
      </c>
      <c r="B10" s="8" t="n">
        <v>48.3</v>
      </c>
      <c r="C10" s="8" t="n">
        <v>11.7</v>
      </c>
      <c r="D10" s="8" t="n">
        <v>98.3</v>
      </c>
      <c r="E10" s="8" t="n">
        <v>82.59999999999999</v>
      </c>
    </row>
    <row r="11">
      <c r="A11" s="4" t="inlineStr">
        <is>
          <t>Comprehensive income</t>
        </is>
      </c>
      <c r="B11" s="8" t="n">
        <v>35.4</v>
      </c>
      <c r="C11" s="8" t="n">
        <v>2.3</v>
      </c>
      <c r="D11" s="8" t="n">
        <v>1022.6</v>
      </c>
      <c r="E11" s="8" t="n">
        <v>86.2</v>
      </c>
    </row>
    <row r="12">
      <c r="A12" s="4" t="inlineStr">
        <is>
          <t>Less comprehensive income attributable to noncontrolling interests</t>
        </is>
      </c>
      <c r="B12" s="5" t="n">
        <v>2</v>
      </c>
      <c r="C12" s="8" t="n">
        <v>2.6</v>
      </c>
      <c r="D12" s="8" t="n">
        <v>0.5</v>
      </c>
      <c r="E12" s="8" t="n">
        <v>5.8</v>
      </c>
    </row>
    <row r="13">
      <c r="A13" s="4" t="inlineStr">
        <is>
          <t>Comprehensive income (loss) attributable to Unisys Corporation</t>
        </is>
      </c>
      <c r="B13" s="6" t="n">
        <v>33.4</v>
      </c>
      <c r="C13" s="6" t="n">
        <v>-0.3</v>
      </c>
      <c r="D13" s="6" t="n">
        <v>1022.1</v>
      </c>
      <c r="E13" s="6" t="n">
        <v>80.4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Reduction Actions (Tables)</t>
        </is>
      </c>
      <c r="B1" s="2" t="inlineStr">
        <is>
          <t>9 Months Ended</t>
        </is>
      </c>
    </row>
    <row r="2">
      <c r="B2" s="2" t="inlineStr">
        <is>
          <t>Sep. 30, 2020</t>
        </is>
      </c>
    </row>
    <row r="3">
      <c r="A3" s="3" t="inlineStr">
        <is>
          <t>Restructuring and Related Activities [Abstract]</t>
        </is>
      </c>
    </row>
    <row r="4">
      <c r="A4" s="4" t="inlineStr">
        <is>
          <t>Liabilities and Expected Future Payments Related to Work-Force Reduction Actions</t>
        </is>
      </c>
      <c r="B4" s="4" t="inlineStr">
        <is>
          <t xml:space="preserve">Liabilities and expected future payments related to the company’s work-force reduction actions are as follows: Total U.S. International Balance at December 31, 2019 $ 49.8 $ 5.2 $ 44.6 Additional provisions 14.0 4.0 10.0 Payments (17.7) (2.3) (15.4) Changes in estimates (7.8) — (7.8) Translation adjustments 0.7 — 0.7 Balance at September 30, 2020 $ 39.0 $ 6.9 $ 32.1 Expected future utilization on balance at September 30, 2020: 2020 remaining three months $ 9.1 $ 5.6 $ 3.5 Beyond 2020 $ 29.9 $ 1.3 $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9 Months Ended</t>
        </is>
      </c>
    </row>
    <row r="2">
      <c r="B2" s="2" t="inlineStr">
        <is>
          <t>Sep. 30, 2020</t>
        </is>
      </c>
    </row>
    <row r="3">
      <c r="A3" s="4" t="inlineStr">
        <is>
          <t>Pension Plans</t>
        </is>
      </c>
    </row>
    <row r="4">
      <c r="A4" s="3" t="inlineStr">
        <is>
          <t>Defined Benefit Plan Disclosure [Line Items]</t>
        </is>
      </c>
    </row>
    <row r="5">
      <c r="A5" s="4" t="inlineStr">
        <is>
          <t>Components of Net Periodic Benefit Expense</t>
        </is>
      </c>
      <c r="B5" s="4" t="inlineStr">
        <is>
          <t>Net periodic pension expense for the three and nine months ended September 30, 2020 and 2019 is presented below: Three Months Ended Three Months Ended Total U.S. International Total U.S. International Service cost (i) $ 0.8 $ — $ 0.8 $ 0.7 $ — $ 0.7 Interest cost 54.1 40.6 13.5 66.1 49.6 16.5 Expected return on plan assets (75.0) (52.1) (22.9) (80.1) (54.7) (25.4) Amortization of prior service benefit (1.3) (0.6) (0.7) (1.2) (0.6) (0.6) Recognized net actuarial loss 44.8 33.8 11.0 37.9 29.6 8.3 Net periodic pension expense (benefit) $ 23.4 $ 21.7 $ 1.7 $ 23.4 $ 23.9 $ (0.5) Nine Months Ended Nine Months Ended Total U.S. International Total U.S. International Service cost (i) $ 2.2 $ — $ 2.2 $ 2.1 $ — $ 2.1 Interest cost 161.7 121.8 39.9 199.3 148.1 51.2 Expected return on plan assets (224.0) (156.4) (67.6) (242.2) (163.7) (78.5) Amortization of prior service benefit (3.8) (1.9) (1.9) (3.7) (1.9) (1.8) Recognized net actuarial loss 133.8 101.6 32.2 113.1 87.5 25.6 Net periodic pension expense (benefit) $ 69.9 $ 65.1 $ 4.8 $ 68.6 $ 70.0 $ (1.4) (i) Service cost is reported in selling, general and administrative expense. All other components of net periodic pension expense are reported in other expense, net in the consolidated statements of income (loss).</t>
        </is>
      </c>
    </row>
    <row r="6">
      <c r="A6" s="4" t="inlineStr">
        <is>
          <t>Postretirement Benefit Plans</t>
        </is>
      </c>
    </row>
    <row r="7">
      <c r="A7" s="3" t="inlineStr">
        <is>
          <t>Defined Benefit Plan Disclosure [Line Items]</t>
        </is>
      </c>
    </row>
    <row r="8">
      <c r="A8" s="4" t="inlineStr">
        <is>
          <t>Components of Net Periodic Benefit Expense</t>
        </is>
      </c>
      <c r="B8" s="4" t="inlineStr">
        <is>
          <t>Net periodic postretirement benefit expense for the three and nine months ended September 30, 2020 and 2019 is presented below: Three Months Ended Nine Months Ended 2020 2019 2020 2019 Service cost (i) $ 0.1 $ 0.1 $ 0.3 $ 0.3 Interest cost 1.1 1.2 3.3 3.6 Expected return on assets (0.1) (0.1) (0.3) (0.3) Recognized net actuarial loss 0.3 0.2 0.8 0.5 Amortization of prior service cost (0.4) (0.4) (1.2) (1.2) Net periodic postretirement benefit expense $ 1.0 $ 1.0 $ 2.9 $ 2.9 (i) Service cost is reported in selling, general and administrative expense. All other components of net periodic postretirement benefit expense are reported in other expense, net in the consolidated statements of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0</t>
        </is>
      </c>
    </row>
    <row r="3">
      <c r="A3" s="3" t="inlineStr">
        <is>
          <t>Share-based Payment Arrangement [Abstract]</t>
        </is>
      </c>
    </row>
    <row r="4">
      <c r="A4" s="4" t="inlineStr">
        <is>
          <t>Summary of Restricted Stock Unit Activity</t>
        </is>
      </c>
      <c r="B4" s="4" t="inlineStr">
        <is>
          <t xml:space="preserve">A summary of restricted stock unit activity for the nine months ended September 30, 2020 follows (shares in thousands): Restricted Weighted- Outstanding at December 31, 2019 2,040 $ 14.17 Granted 747 22.45 Vested (940) 13.80 Forfeited and expired (116) 15.88 Outstanding at September 30, 2020 1,731 17.84 </t>
        </is>
      </c>
    </row>
    <row r="5">
      <c r="A5" s="4" t="inlineStr">
        <is>
          <t>Schedule of Assumptions Used</t>
        </is>
      </c>
      <c r="B5" s="4" t="inlineStr">
        <is>
          <t xml:space="preserve">The fair value of awards with market conditions was estimated using a Monte Carlo simulation with the following weighted-average assumptions: Nine Months Ended 2020 2019 Weighted-average fair value of grant $ 28.33 $ 16.58 Risk-free interest rate (i) 1.35 % 2.49 % Expected volatility (ii) 51.81 % 47.91 % Expected life of restricted stock units in years (iii) 2.86 2.87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Earnings (Loss) Per Common Share Attributable to Unisys Corporation</t>
        </is>
      </c>
      <c r="B4" s="4" t="inlineStr">
        <is>
          <t>The following table shows how earnings (loss) per share attributable to Unisys Corporation was computed for the three and nine months ended September 30, 2020 and 2019 (shares in thousands): Three Months Ended Nine Months Ended 2020 2019 2020 2019 Basic earnings (loss) per common share computation: Net loss from continuing operations attributable to Unisys Corporation $ (13.3) $ (29.2) $ (143.0) $ (61.2) Income from discontinued operations, net of tax 0.4 16.0 1,066.8 54.8 Net income (loss) attributable to Unisys Corporation $ (12.9) $ (13.2) $ 923.8 $ (6.4) Weighted average shares 63,032 58,245 62,897 53,815 Basic earnings (loss) per share attributable to Unisys Corporation Continuing operations $ (0.21) $ (0.50) $ (2.27) $ (1.14) Discontinued operations 0.01 0.27 16.96 1.02 Total $ (0.20) $ (0.23) $ 14.69 $ (0.12) Diluted earnings (loss) per common share computation: Net loss from continuing operations attributable to Unisys Corporation $ (13.3) $ (29.2) $ (143.0) $ (61.2) Add interest expense on convertible senior notes, net of tax of zero — — — — Net loss from continuing operations attributable to Unisys Corporation for diluted earnings per share (13.3) (29.2) (143.0) (61.2) Income from discontinued operations, net of tax 0.4 16.0 1,066.8 54.8 Net income (loss) attributable to Unisys Corporation for diluted earnings per share $ (12.9) $ (13.2) $ 923.8 $ (6.4) Weighted average shares 63,032 58,245 62,897 53,815 Plus incremental shares from assumed conversions: Employee stock plans — — — — Convertible senior notes — — — — Adjusted weighted average shares 63,032 58,245 62,897 53,815 Diluted earnings (loss) per share attributable to Unisys Corporation Continuing operations $ (0.21) $ (0.50) $ (2.27) $ (1.14) Discontinued operations 0.01 0.27 16.96 1.02 Total $ (0.20) $ (0.23) $ 14.69 $ (0.12) Anti-dilutive weighted-average stock options and restricted stock units (i) 998 1,462 892 1,394 Anti-dilutive weighted-average common shares issuable upon conversion of the 5.50% convertible senior notes (i) 8,625 13,951 8,625 19,229 (i) Amounts represent shares excluded from the computation of diluted earnings per share, as their effect, if included, would have been anti-dilutive for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and Contract Liabilities (Tables)</t>
        </is>
      </c>
      <c r="B1" s="2" t="inlineStr">
        <is>
          <t>9 Months Ended</t>
        </is>
      </c>
    </row>
    <row r="2">
      <c r="B2" s="2" t="inlineStr">
        <is>
          <t>Sep. 30, 2020</t>
        </is>
      </c>
    </row>
    <row r="3">
      <c r="A3" s="3" t="inlineStr">
        <is>
          <t>Revenue from Contract with Customer [Abstract]</t>
        </is>
      </c>
    </row>
    <row r="4">
      <c r="A4" s="4" t="inlineStr">
        <is>
          <t>Net Contract Assets (Liabilities)</t>
        </is>
      </c>
      <c r="B4" s="4" t="inlineStr">
        <is>
          <t xml:space="preserve">Net contract assets (liabilities) as of September 30, 2020 and December 31, 2019 are as follows: September 30, 2020 December 31, 2019 Contract assets - current $ 47.0 $ 38.4 Contract assets - long-term (i) 21.3 21.6 Deferred revenue - current (197.4) (246.4) Deferred revenue - long-term (122.5) (147.0) (i) Reported in other long-term assets on the company’s consolidated balance sheets Significant changes during the three and nine months ended September 30, 2020 and 2019 in the above contract asset and liability balances were as follows: Three Months Ended Nine Months Ended 2020 2019 2020 2019 Revenue recognized that was included in deferred revenue at the beginning of the period $ 48.1 $ 30.1 $ 197.3 $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 (Tables)</t>
        </is>
      </c>
      <c r="B1" s="2" t="inlineStr">
        <is>
          <t>9 Months Ended</t>
        </is>
      </c>
    </row>
    <row r="2">
      <c r="B2" s="2" t="inlineStr">
        <is>
          <t>Sep. 30, 2020</t>
        </is>
      </c>
    </row>
    <row r="3">
      <c r="A3" s="3" t="inlineStr">
        <is>
          <t>Revenue from Contract with Customer [Abstract]</t>
        </is>
      </c>
    </row>
    <row r="4">
      <c r="A4" s="4" t="inlineStr">
        <is>
          <t>Schedule of Amortization Expenses</t>
        </is>
      </c>
      <c r="B4" s="4" t="inlineStr">
        <is>
          <t xml:space="preserve">Amortization expense related to deferred commissions for the three and nine months ended September 30, 2020 and 2019 was as follows: Three Months Ended Nine Months Ended 2020 2019 2020 2019 Deferred commissions - amortization expense (i) $ 0.8 $ 0.7 $ 2.3 $ 2.4 (i) Reported in selling, general and administrative expense in the company’s consolidated statements of income (loss) During the three and nine months ended September 30, 2020 and 2019, amortization expense related to costs to fulfill a contract was as follows: Three Months Ended Nine Months Ended September 30, 2020 2019 2020 2019 Costs to fulfill a contract - amortization expense $ 7.9 $ 5.9 $ 20.6 $ 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Fair Value by Balance Sheet Location</t>
        </is>
      </c>
      <c r="B4" s="4" t="inlineStr">
        <is>
          <t xml:space="preserve">The following table summarizes the fair value of the company’s foreign exchange forward contracts as of September 30, 2020 and December 31, 2019. September 30, 2020 December 31, 2019 Balance Sheet Location Prepaid expenses and other current assets $ 3.2 $ 2.1 Other accrued liabilities 0.5 0.1 Total fair value $ 2.7 $ 2.0 </t>
        </is>
      </c>
    </row>
    <row r="5">
      <c r="A5" s="4" t="inlineStr">
        <is>
          <t>Gains and Losses Recognized on Foreign Exchange Forward Contracts</t>
        </is>
      </c>
      <c r="B5" s="4" t="inlineStr">
        <is>
          <t>The following table summarizes the location and amount of gains and losses recognized on foreign exchange forward contracts for the three and nine months ended September 30, 2020 and 2019. Three Months Ended Nine Months Ended 2020 2019 2020 2019 Statement of Income Location Other expense, net $ 13.7 $ (11.9) $ (10.9) $ (17.1)</t>
        </is>
      </c>
    </row>
    <row r="6">
      <c r="A6" s="4" t="inlineStr">
        <is>
          <t>Fair Values of Financial Instruments Not Measured at Fair Value in Consolidated Balance Sheets</t>
        </is>
      </c>
      <c r="B6" s="4" t="inlineStr">
        <is>
          <t xml:space="preserve">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September 30, 2020 and December 31, 2019. September 30, 2020 December 31, 2019 Carrying Amount Fair Value Carrying Amount Fair Value Long-term debt: 5.50% convertible senior notes due 2021 $ 82.7 $ 100.9 $ 80.0 $ 1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 by Segment</t>
        </is>
      </c>
      <c r="B4" s="4" t="inlineStr">
        <is>
          <t xml:space="preserve">Changes in the carrying amount of goodwill by segment at September 30, 2020 was as follows: Total Services Technology Balance at December 31, 2019 $ 110.4 $ 10.3 $ 100.1 Translation adjustments (1.8) — (1.8) Balance at September 30, 2020 $ 108.6 $ 10.3 $ 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omponents of Long-term Debt</t>
        </is>
      </c>
      <c r="B4" s="4" t="inlineStr">
        <is>
          <t>Long-term debt, which excludes borrowings under the company’s revolving credit agreement, is comprised of the following: September 30, 2020 December 31, 2019 10.75% senior secured notes ($440.0 million face value less unamortized discount and fees of $5.5 million at December 31, 2019) $ — $ 434.5 5.50% convertible senior notes due March 1, 2021 (Face value of $84.2 million less unamortized discount and fees of $1.5 million and $4.2 million at September 30, 2020 and December 31, 2019, respectively) 82.7 80.0 Finance leases 6.0 5.3 Other debt 59.7 59.6 Total 148.4 579.4 Less – current maturities 100.0 13.5 Total long-term debt $ 48.4 $ 565.9 See Note 11 for the fair value of the notes.</t>
        </is>
      </c>
    </row>
    <row r="5">
      <c r="A5" s="4" t="inlineStr">
        <is>
          <t>Schedule of Interest Expense</t>
        </is>
      </c>
      <c r="B5" s="4" t="inlineStr">
        <is>
          <t xml:space="preserve">Interest expense related to the Notes for the three and nine month periods ended September 30, 2020 and 2019 was as follows: Three Months Ended Nine Months Ended 2020 2019 2020 2019 Contractual interest coupon $ — $ 11.9 $ 13.8 $ 35.5 Amortization of debt issuance costs — 0.6 0.7 1.8 Total $ — $ 12.5 $ 14.5 $ 37.3 Interest expense related to the 2021 Notes for the three and nine month periods ended September 30, 2020 and 2019 was as follows: Three Months Ended Nine Months Ended 2020 2019 2020 2019 Contractual interest coupon $ 1.2 $ 1.8 $ 3.5 $ 7.7 Amortization of debt discount 0.7 1.2 2.3 4.7 Amortization of debt issuance costs 0.2 0.2 0.4 0.8 Total $ 2.1 $ 3.2 $ 6.2 $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s of September 30, 2020 is as follows: Total Translation Postretirement Balance at December 31, 2019 $ (4,088.6) $ (872.9) $ (3,215.7) Other comprehensive income (loss) before reclassifications (8.2) (18.7) 10.5 Amounts reclassified from accumulated other comprehensive income 106.5 (17.8) 124.3 Current period other comprehensive income 98.3 (36.5) 134.8 Balance at September 30, 2020 $ (3,990.3) $ (909.4) $ (3,080.9)</t>
        </is>
      </c>
    </row>
    <row r="5">
      <c r="A5" s="4" t="inlineStr">
        <is>
          <t>Amounts Reclassified Out of Accumulated Other Comprehensive Loss</t>
        </is>
      </c>
      <c r="B5" s="4" t="inlineStr">
        <is>
          <t>Amounts reclassified out of accumulated other comprehensive loss for the three and nine months ended September 30, 2020 and 2019 are as follows: Three Months Ended Nine Months Ended 2020 2019 2020 2019 Translation Adjustments: Adjustment for substantial completion of liquidation of foreign subsidiaries (i) $ 0.6 $ — $ (17.8) $ — Postretirement Plans (ii) : Amortization of prior service cost (1.5) (1.4) (4.4) (4.4) Amortization of actuarial losses 44.5 37.6 132.8 112.3 Total before tax 43.6 36.2 110.6 107.9 Income tax benefit (1.4) (1.0) (4.1) (3.0) Total reclassifications for the period $ 42.2 $ 35.2 $ 106.5 $ 104.9 (i) Reported in other expense, net in the consolidated statements of income (loss). (ii) These items are included in net periodic postretirement cost (see Note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Postretirement adjustments, tax</t>
        </is>
      </c>
      <c r="B4" s="6" t="n">
        <v>-7.8</v>
      </c>
      <c r="C4" s="6" t="n">
        <v>8.800000000000001</v>
      </c>
      <c r="D4" s="6" t="n">
        <v>6.4</v>
      </c>
      <c r="E4" s="6"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 xml:space="preserve">Nine Months Ended 2020 2019 Cash paid during the period for: Income taxes, net of refunds $ 14.8 $ 44.7 Interest $ 31.9 $ 36.3 </t>
        </is>
      </c>
    </row>
    <row r="5">
      <c r="A5" s="4" t="inlineStr">
        <is>
          <t>Schedule of Cash and Cash Equivalents</t>
        </is>
      </c>
      <c r="B5" s="4" t="inlineStr">
        <is>
          <t xml:space="preserve">The following table provides a reconciliation of cash and cash equivalents and restricted cash reported within the consolidated balance sheets to the total of the amounts shown in the consolidated statements of cash flows. September 30, 2020 December 31, 2019 Cash and cash equivalents $ 774.0 $ 538.8 Restricted cash 10.1 13.0 Total cash, cash equivalents and restricted cash shown in the consolidated statements of cash flows $ 784.1 $ 551.8 </t>
        </is>
      </c>
    </row>
    <row r="6">
      <c r="A6" s="4" t="inlineStr">
        <is>
          <t>Schedule of Restricted Cash and Cash Equivalents</t>
        </is>
      </c>
      <c r="B6" s="4" t="inlineStr">
        <is>
          <t xml:space="preserve">The following table provides a reconciliation of cash and cash equivalents and restricted cash reported within the consolidated balance sheets to the total of the amounts shown in the consolidated statements of cash flows. September 30, 2020 December 31, 2019 Cash and cash equivalents $ 774.0 $ 538.8 Restricted cash 10.1 13.0 Total cash, cash equivalents and restricted cash shown in the consolidated statements of cash flows $ 784.1 $ 5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Operations by Business Segment</t>
        </is>
      </c>
      <c r="B4" s="4" t="inlineStr">
        <is>
          <t xml:space="preserve">A summary of the company’s operations by business segment for the three and nine month periods ended September 30, 2020 and 2019 is presented below: Total Corporate Services Technology Three Months Ended September 30, 2020 Customer revenue $ 495.2 $ — $ 426.0 $ 69.2 Intersegment — (6.0) — 6.0 Total revenue $ 495.2 $ (6.0) $ 426.0 $ 75.2 Operating income (loss) $ 27.7 $ (17.9) $ 20.7 $ 24.9 Three Months Ended September 30, 2019 Customer revenue $ 552.1 $ — $ 478.8 $ 73.3 Intersegment — (2.3) — 2.3 Total revenue $ 552.1 $ (2.3) $ 478.8 $ 75.6 Operating income (loss) $ 49.4 $ (0.1) $ 17.7 $ 31.8 Nine Months Ended September 30, 2020 Customer revenue $ 1,449.4 $ — $ 1,247.9 $ 201.5 Intersegment — (10.9) — 10.9 Total revenue $ 1,449.4 $ (10.9) $ 1,247.9 $ 212.4 Operating income (loss) $ 39.3 $ (33.9) $ 5.1 $ 68.1 Nine Months Ended September 30, 2019 Customer revenue $ 1,676.0 $ — $ 1,433.8 $ 242.2 Intersegment — (6.8) — 6.8 Total revenue $ 1,676.0 $ (6.8) $ 1,433.8 $ 249.0 Operating income (loss) $ 127.6 $ (9.1) $ 25.3 $ 111.4 </t>
        </is>
      </c>
    </row>
    <row r="5">
      <c r="A5" s="4" t="inlineStr">
        <is>
          <t>Reconciliation of Segment Operating Income (Loss) to Consolidated Income (Loss) From Continuing Operations Before Income Taxes</t>
        </is>
      </c>
      <c r="B5" s="4" t="inlineStr">
        <is>
          <t>Presented below is a reconciliation of total business segment operating income (loss) to consolidated loss from continuing operations before income taxes: Three Months Ended Nine Months Ended 2020 2019 2020 2019 Total segment operating income $ 45.6 $ 49.5 $ 73.2 $ 136.7 Interest expense (2.4) (15.2) (20.9) (46.9) Other expense, net (32.5) (49.2) (134.3) (108.5) Cost-reduction charges (13.8) (0.2) (30.8) (5.4) Corporate and eliminations (4.1) 0.1 (3.1) (3.7) Total loss from continuing operations before income taxes $ (7.2) $ (15.0) $ (115.9) $ (27.8)</t>
        </is>
      </c>
    </row>
    <row r="6">
      <c r="A6" s="4" t="inlineStr">
        <is>
          <t>Customer Revenue by Classes of Similar Products or Services</t>
        </is>
      </c>
      <c r="B6" s="4" t="inlineStr">
        <is>
          <t xml:space="preserve">Customer revenue by classes of similar products or services, by segment, is presented below: Three Months Ended Nine Months Ended 2020 2019 2020 2019 Services Cloud &amp; infrastructure services $ 294.1 $ 325.4 $ 865.0 $ 967.6 Application services 91.1 93.5 258.6 279.1 Business process outsourcing services 40.8 59.9 124.3 187.1 426.0 478.8 1,247.9 1,433.8 Technology 69.2 73.3 201.5 242.2 Total $ 495.2 $ 552.1 $ 1,449.4 $ 1,676.0 </t>
        </is>
      </c>
    </row>
    <row r="7">
      <c r="A7" s="4" t="inlineStr">
        <is>
          <t>Revenue by Geographic Segment</t>
        </is>
      </c>
      <c r="B7" s="4" t="inlineStr">
        <is>
          <t xml:space="preserve">Geographic information about the company’s revenue, which is principally based on location of the selling organization, is presented below: Three Months Ended Nine Months Ended 2020 2019 2020 2019 United States $ 193.6 $ 213.4 $ 584.0 $ 613.3 United Kingdom 58.6 72.4 176.9 272.0 Other foreign 243.0 266.3 688.5 790.7 Total $ 495.2 $ 552.1 $ 1,449.4 $ 1,6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Millions</t>
        </is>
      </c>
      <c r="B1" s="2" t="inlineStr">
        <is>
          <t>Mar. 13,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Cash purchase price</t>
        </is>
      </c>
      <c r="E3" s="6" t="n">
        <v>1162.9</v>
      </c>
      <c r="F3" s="7" t="n">
        <v>0</v>
      </c>
    </row>
    <row r="4">
      <c r="A4" s="3" t="inlineStr">
        <is>
          <t>Income (loss)</t>
        </is>
      </c>
    </row>
    <row r="5">
      <c r="A5" s="4" t="inlineStr">
        <is>
          <t>Income from discontinued operations, net of tax</t>
        </is>
      </c>
      <c r="C5" s="6" t="n">
        <v>0.4</v>
      </c>
      <c r="D5" s="7" t="n">
        <v>16</v>
      </c>
      <c r="E5" s="8" t="n">
        <v>1066.8</v>
      </c>
      <c r="F5" s="8" t="n">
        <v>54.8</v>
      </c>
    </row>
    <row r="6">
      <c r="A6" s="4" t="inlineStr">
        <is>
          <t>U.S. Federal Business | Discontinued Operations, Disposed of by Sale</t>
        </is>
      </c>
    </row>
    <row r="7">
      <c r="A7" s="3" t="inlineStr">
        <is>
          <t>Income Statement, Balance Sheet and Additional Disclosures by Disposal Groups, Including Discontinued Operations [Line Items]</t>
        </is>
      </c>
    </row>
    <row r="8">
      <c r="A8" s="4" t="inlineStr">
        <is>
          <t>Cash purchase price</t>
        </is>
      </c>
      <c r="B8" s="7" t="n">
        <v>1200</v>
      </c>
    </row>
    <row r="9">
      <c r="A9" s="4" t="inlineStr">
        <is>
          <t>Revenue</t>
        </is>
      </c>
      <c r="C9" s="5" t="n">
        <v>0</v>
      </c>
      <c r="D9" s="8" t="n">
        <v>205.5</v>
      </c>
      <c r="E9" s="8" t="n">
        <v>149.5</v>
      </c>
      <c r="F9" s="8" t="n">
        <v>531.2</v>
      </c>
    </row>
    <row r="10">
      <c r="A10" s="3" t="inlineStr">
        <is>
          <t>Income (loss)</t>
        </is>
      </c>
    </row>
    <row r="11">
      <c r="A11" s="4" t="inlineStr">
        <is>
          <t>Operations</t>
        </is>
      </c>
      <c r="C11" s="5" t="n">
        <v>0</v>
      </c>
      <c r="D11" s="8" t="n">
        <v>21.5</v>
      </c>
      <c r="E11" s="8" t="n">
        <v>9.1</v>
      </c>
      <c r="F11" s="8" t="n">
        <v>73.2</v>
      </c>
    </row>
    <row r="12">
      <c r="A12" s="4" t="inlineStr">
        <is>
          <t>Gain on sale</t>
        </is>
      </c>
      <c r="C12" s="8" t="n">
        <v>-0.2</v>
      </c>
      <c r="D12" s="5" t="n">
        <v>0</v>
      </c>
      <c r="E12" s="8" t="n">
        <v>1060.6</v>
      </c>
      <c r="F12" s="5" t="n">
        <v>0</v>
      </c>
    </row>
    <row r="13">
      <c r="A13" s="4" t="inlineStr">
        <is>
          <t>Income (loss) from discontinued operations</t>
        </is>
      </c>
      <c r="C13" s="8" t="n">
        <v>-0.2</v>
      </c>
      <c r="D13" s="8" t="n">
        <v>21.5</v>
      </c>
      <c r="E13" s="8" t="n">
        <v>1069.7</v>
      </c>
      <c r="F13" s="8" t="n">
        <v>73.2</v>
      </c>
    </row>
    <row r="14">
      <c r="A14" s="4" t="inlineStr">
        <is>
          <t>Income tax provision (benefit)</t>
        </is>
      </c>
      <c r="C14" s="8" t="n">
        <v>-0.6</v>
      </c>
      <c r="D14" s="8" t="n">
        <v>5.5</v>
      </c>
      <c r="E14" s="8" t="n">
        <v>2.9</v>
      </c>
      <c r="F14" s="8" t="n">
        <v>18.4</v>
      </c>
    </row>
    <row r="15">
      <c r="A15" s="4" t="inlineStr">
        <is>
          <t>Income from discontinued operations, net of tax</t>
        </is>
      </c>
      <c r="C15" s="6" t="n">
        <v>0.4</v>
      </c>
      <c r="D15" s="7" t="n">
        <v>16</v>
      </c>
      <c r="E15" s="6" t="n">
        <v>1066.8</v>
      </c>
      <c r="F15" s="6" t="n">
        <v>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Reduction Action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Cost-reduction charges and other costs</t>
        </is>
      </c>
      <c r="B4" s="6" t="n">
        <v>13.2</v>
      </c>
      <c r="C4" s="6" t="n">
        <v>0.2</v>
      </c>
      <c r="D4" s="6" t="n">
        <v>48.6</v>
      </c>
      <c r="E4" s="6" t="n">
        <v>5.4</v>
      </c>
    </row>
    <row r="5">
      <c r="A5" s="4" t="inlineStr">
        <is>
          <t>Charges (credits) related to work-force reductions</t>
        </is>
      </c>
      <c r="B5" s="8" t="n">
        <v>0.7</v>
      </c>
      <c r="D5" s="8" t="n">
        <v>6.2</v>
      </c>
    </row>
    <row r="6">
      <c r="A6" s="4" t="inlineStr">
        <is>
          <t>Cost of revenue | Services</t>
        </is>
      </c>
    </row>
    <row r="7">
      <c r="A7" s="3" t="inlineStr">
        <is>
          <t>Restructuring Cost and Reserve [Line Items]</t>
        </is>
      </c>
    </row>
    <row r="8">
      <c r="A8" s="4" t="inlineStr">
        <is>
          <t>Cost-reduction charges and other costs</t>
        </is>
      </c>
      <c r="B8" s="8" t="n">
        <v>2.9</v>
      </c>
      <c r="C8" s="8" t="n">
        <v>-1.9</v>
      </c>
      <c r="D8" s="8" t="n">
        <v>15.7</v>
      </c>
      <c r="E8" s="8" t="n">
        <v>-6.6</v>
      </c>
    </row>
    <row r="9">
      <c r="A9" s="4" t="inlineStr">
        <is>
          <t>Selling, general and administrative expenses</t>
        </is>
      </c>
    </row>
    <row r="10">
      <c r="A10" s="3" t="inlineStr">
        <is>
          <t>Restructuring Cost and Reserve [Line Items]</t>
        </is>
      </c>
    </row>
    <row r="11">
      <c r="A11" s="4" t="inlineStr">
        <is>
          <t>Cost-reduction charges and other costs</t>
        </is>
      </c>
      <c r="B11" s="8" t="n">
        <v>10.8</v>
      </c>
      <c r="C11" s="8" t="n">
        <v>2.1</v>
      </c>
      <c r="D11" s="8" t="n">
        <v>14.8</v>
      </c>
      <c r="E11" s="8" t="n">
        <v>10.7</v>
      </c>
    </row>
    <row r="12">
      <c r="A12" s="4" t="inlineStr">
        <is>
          <t>Research and development expenses</t>
        </is>
      </c>
    </row>
    <row r="13">
      <c r="A13" s="3" t="inlineStr">
        <is>
          <t>Restructuring Cost and Reserve [Line Items]</t>
        </is>
      </c>
    </row>
    <row r="14">
      <c r="A14" s="4" t="inlineStr">
        <is>
          <t>Cost-reduction charges and other costs</t>
        </is>
      </c>
      <c r="B14" s="8" t="n">
        <v>0.1</v>
      </c>
      <c r="D14" s="8" t="n">
        <v>0.3</v>
      </c>
      <c r="E14" s="8" t="n">
        <v>1.3</v>
      </c>
    </row>
    <row r="15">
      <c r="A15" s="4" t="inlineStr">
        <is>
          <t>Other expense, net</t>
        </is>
      </c>
    </row>
    <row r="16">
      <c r="A16" s="3" t="inlineStr">
        <is>
          <t>Restructuring Cost and Reserve [Line Items]</t>
        </is>
      </c>
    </row>
    <row r="17">
      <c r="A17" s="4" t="inlineStr">
        <is>
          <t>Cost-reduction charges and other costs</t>
        </is>
      </c>
      <c r="B17" s="8" t="n">
        <v>-0.6</v>
      </c>
      <c r="D17" s="8" t="n">
        <v>17.8</v>
      </c>
    </row>
    <row r="18">
      <c r="A18" s="4" t="inlineStr">
        <is>
          <t>Employee severance</t>
        </is>
      </c>
    </row>
    <row r="19">
      <c r="A19" s="3" t="inlineStr">
        <is>
          <t>Restructuring Cost and Reserve [Line Items]</t>
        </is>
      </c>
    </row>
    <row r="20">
      <c r="A20" s="4" t="inlineStr">
        <is>
          <t>Cost-reduction charges and other costs</t>
        </is>
      </c>
      <c r="D20" s="5" t="n">
        <v>14</v>
      </c>
    </row>
    <row r="21">
      <c r="A21" s="4" t="inlineStr">
        <is>
          <t>Charges (credits) related to work-force reductions</t>
        </is>
      </c>
      <c r="B21" s="8" t="n">
        <v>2.7</v>
      </c>
      <c r="D21" s="5" t="n">
        <v>14</v>
      </c>
    </row>
    <row r="22">
      <c r="A22" s="4" t="inlineStr">
        <is>
          <t>Changes in estimates</t>
        </is>
      </c>
    </row>
    <row r="23">
      <c r="A23" s="3" t="inlineStr">
        <is>
          <t>Restructuring Cost and Reserve [Line Items]</t>
        </is>
      </c>
    </row>
    <row r="24">
      <c r="A24" s="4" t="inlineStr">
        <is>
          <t>Charges (credits) related to work-force reductions</t>
        </is>
      </c>
      <c r="B24" s="5" t="n">
        <v>-2</v>
      </c>
      <c r="C24" s="8" t="n">
        <v>-0.5</v>
      </c>
      <c r="D24" s="8" t="n">
        <v>-7.8</v>
      </c>
      <c r="E24" s="8" t="n">
        <v>0.4</v>
      </c>
    </row>
    <row r="25">
      <c r="A25" s="4" t="inlineStr">
        <is>
          <t>Net foreign currency (gains) losses</t>
        </is>
      </c>
    </row>
    <row r="26">
      <c r="A26" s="3" t="inlineStr">
        <is>
          <t>Restructuring Cost and Reserve [Line Items]</t>
        </is>
      </c>
    </row>
    <row r="27">
      <c r="A27" s="4" t="inlineStr">
        <is>
          <t>Other charges (credits) related to the cost-reduction effort</t>
        </is>
      </c>
      <c r="B27" s="8" t="n">
        <v>-0.6</v>
      </c>
      <c r="D27" s="8" t="n">
        <v>17.8</v>
      </c>
    </row>
    <row r="28">
      <c r="A28" s="4" t="inlineStr">
        <is>
          <t>Asset impairments</t>
        </is>
      </c>
    </row>
    <row r="29">
      <c r="A29" s="3" t="inlineStr">
        <is>
          <t>Restructuring Cost and Reserve [Line Items]</t>
        </is>
      </c>
    </row>
    <row r="30">
      <c r="A30" s="4" t="inlineStr">
        <is>
          <t>Other charges (credits) related to the cost-reduction effort</t>
        </is>
      </c>
      <c r="B30" s="8" t="n">
        <v>7.5</v>
      </c>
      <c r="D30" s="5" t="n">
        <v>19</v>
      </c>
    </row>
    <row r="31">
      <c r="A31" s="4" t="inlineStr">
        <is>
          <t>Other expenses</t>
        </is>
      </c>
    </row>
    <row r="32">
      <c r="A32" s="3" t="inlineStr">
        <is>
          <t>Restructuring Cost and Reserve [Line Items]</t>
        </is>
      </c>
    </row>
    <row r="33">
      <c r="A33" s="4" t="inlineStr">
        <is>
          <t>Other charges (credits) related to the cost-reduction effort</t>
        </is>
      </c>
      <c r="B33" s="6" t="n">
        <v>5.6</v>
      </c>
      <c r="D33" s="6" t="n">
        <v>5.6</v>
      </c>
    </row>
    <row r="34">
      <c r="A34" s="4" t="inlineStr">
        <is>
          <t>Lease abandonment costs and asset write-offs</t>
        </is>
      </c>
    </row>
    <row r="35">
      <c r="A35" s="3" t="inlineStr">
        <is>
          <t>Restructuring Cost and Reserve [Line Items]</t>
        </is>
      </c>
    </row>
    <row r="36">
      <c r="A36" s="4" t="inlineStr">
        <is>
          <t>Other charges (credits) related to the cost-reduction effort</t>
        </is>
      </c>
      <c r="C36" s="6" t="n">
        <v>0.7</v>
      </c>
      <c r="E36" s="7"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st-Reduction Actions - Liabilities and Expected Future Payments Related to Work-Force Reduction Ac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0</t>
        </is>
      </c>
    </row>
    <row r="3">
      <c r="A3" s="3" t="inlineStr">
        <is>
          <t>Restructuring Reserve [Roll Forward]</t>
        </is>
      </c>
    </row>
    <row r="4">
      <c r="A4" s="4" t="inlineStr">
        <is>
          <t>Additional provisions</t>
        </is>
      </c>
      <c r="B4" s="6" t="n">
        <v>13.2</v>
      </c>
      <c r="C4" s="6" t="n">
        <v>0.2</v>
      </c>
      <c r="D4" s="6" t="n">
        <v>48.6</v>
      </c>
      <c r="E4" s="6" t="n">
        <v>5.4</v>
      </c>
    </row>
    <row r="5">
      <c r="A5" s="4" t="inlineStr">
        <is>
          <t>Work-force Reductions</t>
        </is>
      </c>
    </row>
    <row r="6">
      <c r="A6" s="3" t="inlineStr">
        <is>
          <t>Restructuring Reserve [Roll Forward]</t>
        </is>
      </c>
    </row>
    <row r="7">
      <c r="A7" s="4" t="inlineStr">
        <is>
          <t>Balance at beginning of period</t>
        </is>
      </c>
      <c r="D7" s="8" t="n">
        <v>49.8</v>
      </c>
    </row>
    <row r="8">
      <c r="A8" s="4" t="inlineStr">
        <is>
          <t>Additional provisions</t>
        </is>
      </c>
      <c r="D8" s="5" t="n">
        <v>14</v>
      </c>
    </row>
    <row r="9">
      <c r="A9" s="4" t="inlineStr">
        <is>
          <t>Payments</t>
        </is>
      </c>
      <c r="D9" s="8" t="n">
        <v>-17.7</v>
      </c>
    </row>
    <row r="10">
      <c r="A10" s="4" t="inlineStr">
        <is>
          <t>Changes in estimates</t>
        </is>
      </c>
      <c r="D10" s="8" t="n">
        <v>-7.8</v>
      </c>
    </row>
    <row r="11">
      <c r="A11" s="4" t="inlineStr">
        <is>
          <t>Translation adjustments</t>
        </is>
      </c>
      <c r="D11" s="8" t="n">
        <v>0.7</v>
      </c>
    </row>
    <row r="12">
      <c r="A12" s="4" t="inlineStr">
        <is>
          <t>Balance at end of period</t>
        </is>
      </c>
      <c r="B12" s="5" t="n">
        <v>39</v>
      </c>
      <c r="D12" s="5" t="n">
        <v>39</v>
      </c>
    </row>
    <row r="13">
      <c r="A13" s="4" t="inlineStr">
        <is>
          <t>2020 remaining three months</t>
        </is>
      </c>
      <c r="B13" s="8" t="n">
        <v>9.1</v>
      </c>
      <c r="D13" s="8" t="n">
        <v>9.1</v>
      </c>
    </row>
    <row r="14">
      <c r="A14" s="4" t="inlineStr">
        <is>
          <t>Beyond 2020</t>
        </is>
      </c>
      <c r="B14" s="8" t="n">
        <v>9.1</v>
      </c>
      <c r="D14" s="8" t="n">
        <v>9.1</v>
      </c>
    </row>
    <row r="15">
      <c r="A15" s="4" t="inlineStr">
        <is>
          <t>Work-force Reductions | Forecast</t>
        </is>
      </c>
    </row>
    <row r="16">
      <c r="A16" s="3" t="inlineStr">
        <is>
          <t>Restructuring Reserve [Roll Forward]</t>
        </is>
      </c>
    </row>
    <row r="17">
      <c r="A17" s="4" t="inlineStr">
        <is>
          <t>2020 remaining three months</t>
        </is>
      </c>
      <c r="F17" s="6" t="n">
        <v>29.9</v>
      </c>
    </row>
    <row r="18">
      <c r="A18" s="4" t="inlineStr">
        <is>
          <t>Beyond 2020</t>
        </is>
      </c>
      <c r="F18" s="8" t="n">
        <v>29.9</v>
      </c>
    </row>
    <row r="19">
      <c r="A19" s="4" t="inlineStr">
        <is>
          <t>Work-force Reductions | U.S.</t>
        </is>
      </c>
    </row>
    <row r="20">
      <c r="A20" s="3" t="inlineStr">
        <is>
          <t>Restructuring Reserve [Roll Forward]</t>
        </is>
      </c>
    </row>
    <row r="21">
      <c r="A21" s="4" t="inlineStr">
        <is>
          <t>Balance at beginning of period</t>
        </is>
      </c>
      <c r="D21" s="8" t="n">
        <v>5.2</v>
      </c>
    </row>
    <row r="22">
      <c r="A22" s="4" t="inlineStr">
        <is>
          <t>Additional provisions</t>
        </is>
      </c>
      <c r="D22" s="5" t="n">
        <v>4</v>
      </c>
    </row>
    <row r="23">
      <c r="A23" s="4" t="inlineStr">
        <is>
          <t>Payments</t>
        </is>
      </c>
      <c r="D23" s="8" t="n">
        <v>-2.3</v>
      </c>
    </row>
    <row r="24">
      <c r="A24" s="4" t="inlineStr">
        <is>
          <t>Changes in estimates</t>
        </is>
      </c>
      <c r="D24" s="5" t="n">
        <v>0</v>
      </c>
    </row>
    <row r="25">
      <c r="A25" s="4" t="inlineStr">
        <is>
          <t>Translation adjustments</t>
        </is>
      </c>
      <c r="D25" s="5" t="n">
        <v>0</v>
      </c>
    </row>
    <row r="26">
      <c r="A26" s="4" t="inlineStr">
        <is>
          <t>Balance at end of period</t>
        </is>
      </c>
      <c r="B26" s="8" t="n">
        <v>6.9</v>
      </c>
      <c r="D26" s="8" t="n">
        <v>6.9</v>
      </c>
    </row>
    <row r="27">
      <c r="A27" s="4" t="inlineStr">
        <is>
          <t>2020 remaining three months</t>
        </is>
      </c>
      <c r="B27" s="8" t="n">
        <v>5.6</v>
      </c>
      <c r="D27" s="8" t="n">
        <v>5.6</v>
      </c>
    </row>
    <row r="28">
      <c r="A28" s="4" t="inlineStr">
        <is>
          <t>Beyond 2020</t>
        </is>
      </c>
      <c r="B28" s="8" t="n">
        <v>5.6</v>
      </c>
      <c r="D28" s="8" t="n">
        <v>5.6</v>
      </c>
    </row>
    <row r="29">
      <c r="A29" s="4" t="inlineStr">
        <is>
          <t>Work-force Reductions | U.S. | Forecast</t>
        </is>
      </c>
    </row>
    <row r="30">
      <c r="A30" s="3" t="inlineStr">
        <is>
          <t>Restructuring Reserve [Roll Forward]</t>
        </is>
      </c>
    </row>
    <row r="31">
      <c r="A31" s="4" t="inlineStr">
        <is>
          <t>2020 remaining three months</t>
        </is>
      </c>
      <c r="F31" s="8" t="n">
        <v>1.3</v>
      </c>
    </row>
    <row r="32">
      <c r="A32" s="4" t="inlineStr">
        <is>
          <t>Beyond 2020</t>
        </is>
      </c>
      <c r="F32" s="8" t="n">
        <v>1.3</v>
      </c>
    </row>
    <row r="33">
      <c r="A33" s="4" t="inlineStr">
        <is>
          <t>Work-force Reductions | International</t>
        </is>
      </c>
    </row>
    <row r="34">
      <c r="A34" s="3" t="inlineStr">
        <is>
          <t>Restructuring Reserve [Roll Forward]</t>
        </is>
      </c>
    </row>
    <row r="35">
      <c r="A35" s="4" t="inlineStr">
        <is>
          <t>Balance at beginning of period</t>
        </is>
      </c>
      <c r="D35" s="8" t="n">
        <v>44.6</v>
      </c>
    </row>
    <row r="36">
      <c r="A36" s="4" t="inlineStr">
        <is>
          <t>Additional provisions</t>
        </is>
      </c>
      <c r="D36" s="5" t="n">
        <v>10</v>
      </c>
    </row>
    <row r="37">
      <c r="A37" s="4" t="inlineStr">
        <is>
          <t>Payments</t>
        </is>
      </c>
      <c r="D37" s="8" t="n">
        <v>-15.4</v>
      </c>
    </row>
    <row r="38">
      <c r="A38" s="4" t="inlineStr">
        <is>
          <t>Changes in estimates</t>
        </is>
      </c>
      <c r="D38" s="8" t="n">
        <v>-7.8</v>
      </c>
    </row>
    <row r="39">
      <c r="A39" s="4" t="inlineStr">
        <is>
          <t>Translation adjustments</t>
        </is>
      </c>
      <c r="D39" s="8" t="n">
        <v>0.7</v>
      </c>
    </row>
    <row r="40">
      <c r="A40" s="4" t="inlineStr">
        <is>
          <t>Balance at end of period</t>
        </is>
      </c>
      <c r="B40" s="8" t="n">
        <v>32.1</v>
      </c>
      <c r="D40" s="8" t="n">
        <v>32.1</v>
      </c>
    </row>
    <row r="41">
      <c r="A41" s="4" t="inlineStr">
        <is>
          <t>2020 remaining three months</t>
        </is>
      </c>
      <c r="B41" s="8" t="n">
        <v>3.5</v>
      </c>
      <c r="D41" s="8" t="n">
        <v>3.5</v>
      </c>
    </row>
    <row r="42">
      <c r="A42" s="4" t="inlineStr">
        <is>
          <t>Beyond 2020</t>
        </is>
      </c>
      <c r="B42" s="6" t="n">
        <v>3.5</v>
      </c>
      <c r="D42" s="6" t="n">
        <v>3.5</v>
      </c>
    </row>
    <row r="43">
      <c r="A43" s="4" t="inlineStr">
        <is>
          <t>Work-force Reductions | International | Forecast</t>
        </is>
      </c>
    </row>
    <row r="44">
      <c r="A44" s="3" t="inlineStr">
        <is>
          <t>Restructuring Reserve [Roll Forward]</t>
        </is>
      </c>
    </row>
    <row r="45">
      <c r="A45" s="4" t="inlineStr">
        <is>
          <t>2020 remaining three months</t>
        </is>
      </c>
      <c r="F45" s="8" t="n">
        <v>28.6</v>
      </c>
    </row>
    <row r="46">
      <c r="A46" s="4" t="inlineStr">
        <is>
          <t>Beyond 2020</t>
        </is>
      </c>
      <c r="F46" s="6" t="n">
        <v>2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Benefit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t>
        </is>
      </c>
    </row>
    <row r="4">
      <c r="A4" s="3" t="inlineStr">
        <is>
          <t>Defined Benefit Plan Disclosure [Line Items]</t>
        </is>
      </c>
    </row>
    <row r="5">
      <c r="A5" s="4" t="inlineStr">
        <is>
          <t>Service cost</t>
        </is>
      </c>
      <c r="B5" s="6" t="n">
        <v>0.8</v>
      </c>
      <c r="C5" s="6" t="n">
        <v>0.7</v>
      </c>
      <c r="D5" s="6" t="n">
        <v>2.2</v>
      </c>
      <c r="E5" s="6" t="n">
        <v>2.1</v>
      </c>
    </row>
    <row r="6">
      <c r="A6" s="4" t="inlineStr">
        <is>
          <t>Interest cost</t>
        </is>
      </c>
      <c r="B6" s="8" t="n">
        <v>54.1</v>
      </c>
      <c r="C6" s="8" t="n">
        <v>66.09999999999999</v>
      </c>
      <c r="D6" s="8" t="n">
        <v>161.7</v>
      </c>
      <c r="E6" s="8" t="n">
        <v>199.3</v>
      </c>
    </row>
    <row r="7">
      <c r="A7" s="4" t="inlineStr">
        <is>
          <t>Expected return on plan assets</t>
        </is>
      </c>
      <c r="B7" s="5" t="n">
        <v>-75</v>
      </c>
      <c r="C7" s="8" t="n">
        <v>-80.09999999999999</v>
      </c>
      <c r="D7" s="5" t="n">
        <v>-224</v>
      </c>
      <c r="E7" s="8" t="n">
        <v>-242.2</v>
      </c>
    </row>
    <row r="8">
      <c r="A8" s="4" t="inlineStr">
        <is>
          <t>Amortization of prior service (benefit) cost</t>
        </is>
      </c>
      <c r="B8" s="8" t="n">
        <v>-1.3</v>
      </c>
      <c r="C8" s="8" t="n">
        <v>-1.2</v>
      </c>
      <c r="D8" s="8" t="n">
        <v>-3.8</v>
      </c>
      <c r="E8" s="8" t="n">
        <v>-3.7</v>
      </c>
    </row>
    <row r="9">
      <c r="A9" s="4" t="inlineStr">
        <is>
          <t>Recognized net actuarial loss</t>
        </is>
      </c>
      <c r="B9" s="8" t="n">
        <v>44.8</v>
      </c>
      <c r="C9" s="8" t="n">
        <v>37.9</v>
      </c>
      <c r="D9" s="8" t="n">
        <v>133.8</v>
      </c>
      <c r="E9" s="8" t="n">
        <v>113.1</v>
      </c>
    </row>
    <row r="10">
      <c r="A10" s="4" t="inlineStr">
        <is>
          <t>Net periodic pension expense (benefit)/postretirement benefit expense</t>
        </is>
      </c>
      <c r="B10" s="8" t="n">
        <v>23.4</v>
      </c>
      <c r="C10" s="8" t="n">
        <v>23.4</v>
      </c>
      <c r="D10" s="8" t="n">
        <v>69.90000000000001</v>
      </c>
      <c r="E10" s="8" t="n">
        <v>68.59999999999999</v>
      </c>
    </row>
    <row r="11">
      <c r="A11" s="4" t="inlineStr">
        <is>
          <t>Pension Plans | U.S. Plans</t>
        </is>
      </c>
    </row>
    <row r="12">
      <c r="A12" s="3" t="inlineStr">
        <is>
          <t>Defined Benefit Plan Disclosure [Line Items]</t>
        </is>
      </c>
    </row>
    <row r="13">
      <c r="A13" s="4" t="inlineStr">
        <is>
          <t>Service cost</t>
        </is>
      </c>
      <c r="B13" s="5" t="n">
        <v>0</v>
      </c>
      <c r="C13" s="5" t="n">
        <v>0</v>
      </c>
      <c r="D13" s="5" t="n">
        <v>0</v>
      </c>
      <c r="E13" s="5" t="n">
        <v>0</v>
      </c>
    </row>
    <row r="14">
      <c r="A14" s="4" t="inlineStr">
        <is>
          <t>Interest cost</t>
        </is>
      </c>
      <c r="B14" s="8" t="n">
        <v>40.6</v>
      </c>
      <c r="C14" s="8" t="n">
        <v>49.6</v>
      </c>
      <c r="D14" s="8" t="n">
        <v>121.8</v>
      </c>
      <c r="E14" s="8" t="n">
        <v>148.1</v>
      </c>
    </row>
    <row r="15">
      <c r="A15" s="4" t="inlineStr">
        <is>
          <t>Expected return on plan assets</t>
        </is>
      </c>
      <c r="B15" s="8" t="n">
        <v>-52.1</v>
      </c>
      <c r="C15" s="8" t="n">
        <v>-54.7</v>
      </c>
      <c r="D15" s="8" t="n">
        <v>-156.4</v>
      </c>
      <c r="E15" s="8" t="n">
        <v>-163.7</v>
      </c>
    </row>
    <row r="16">
      <c r="A16" s="4" t="inlineStr">
        <is>
          <t>Amortization of prior service (benefit) cost</t>
        </is>
      </c>
      <c r="B16" s="8" t="n">
        <v>-0.6</v>
      </c>
      <c r="C16" s="8" t="n">
        <v>-0.6</v>
      </c>
      <c r="D16" s="8" t="n">
        <v>-1.9</v>
      </c>
      <c r="E16" s="8" t="n">
        <v>-1.9</v>
      </c>
    </row>
    <row r="17">
      <c r="A17" s="4" t="inlineStr">
        <is>
          <t>Recognized net actuarial loss</t>
        </is>
      </c>
      <c r="B17" s="8" t="n">
        <v>33.8</v>
      </c>
      <c r="C17" s="8" t="n">
        <v>29.6</v>
      </c>
      <c r="D17" s="8" t="n">
        <v>101.6</v>
      </c>
      <c r="E17" s="8" t="n">
        <v>87.5</v>
      </c>
    </row>
    <row r="18">
      <c r="A18" s="4" t="inlineStr">
        <is>
          <t>Net periodic pension expense (benefit)/postretirement benefit expense</t>
        </is>
      </c>
      <c r="B18" s="8" t="n">
        <v>21.7</v>
      </c>
      <c r="C18" s="8" t="n">
        <v>23.9</v>
      </c>
      <c r="D18" s="8" t="n">
        <v>65.09999999999999</v>
      </c>
      <c r="E18" s="5" t="n">
        <v>70</v>
      </c>
    </row>
    <row r="19">
      <c r="A19" s="4" t="inlineStr">
        <is>
          <t>Pension Plans | International Plans</t>
        </is>
      </c>
    </row>
    <row r="20">
      <c r="A20" s="3" t="inlineStr">
        <is>
          <t>Defined Benefit Plan Disclosure [Line Items]</t>
        </is>
      </c>
    </row>
    <row r="21">
      <c r="A21" s="4" t="inlineStr">
        <is>
          <t>Service cost</t>
        </is>
      </c>
      <c r="B21" s="8" t="n">
        <v>0.8</v>
      </c>
      <c r="C21" s="8" t="n">
        <v>0.7</v>
      </c>
      <c r="D21" s="8" t="n">
        <v>2.2</v>
      </c>
      <c r="E21" s="8" t="n">
        <v>2.1</v>
      </c>
    </row>
    <row r="22">
      <c r="A22" s="4" t="inlineStr">
        <is>
          <t>Interest cost</t>
        </is>
      </c>
      <c r="B22" s="8" t="n">
        <v>13.5</v>
      </c>
      <c r="C22" s="8" t="n">
        <v>16.5</v>
      </c>
      <c r="D22" s="8" t="n">
        <v>39.9</v>
      </c>
      <c r="E22" s="8" t="n">
        <v>51.2</v>
      </c>
    </row>
    <row r="23">
      <c r="A23" s="4" t="inlineStr">
        <is>
          <t>Expected return on plan assets</t>
        </is>
      </c>
      <c r="B23" s="8" t="n">
        <v>-22.9</v>
      </c>
      <c r="C23" s="8" t="n">
        <v>-25.4</v>
      </c>
      <c r="D23" s="8" t="n">
        <v>-67.59999999999999</v>
      </c>
      <c r="E23" s="8" t="n">
        <v>-78.5</v>
      </c>
    </row>
    <row r="24">
      <c r="A24" s="4" t="inlineStr">
        <is>
          <t>Amortization of prior service (benefit) cost</t>
        </is>
      </c>
      <c r="B24" s="8" t="n">
        <v>-0.7</v>
      </c>
      <c r="C24" s="8" t="n">
        <v>-0.6</v>
      </c>
      <c r="D24" s="8" t="n">
        <v>-1.9</v>
      </c>
      <c r="E24" s="8" t="n">
        <v>-1.8</v>
      </c>
    </row>
    <row r="25">
      <c r="A25" s="4" t="inlineStr">
        <is>
          <t>Recognized net actuarial loss</t>
        </is>
      </c>
      <c r="B25" s="5" t="n">
        <v>11</v>
      </c>
      <c r="C25" s="8" t="n">
        <v>8.300000000000001</v>
      </c>
      <c r="D25" s="8" t="n">
        <v>32.2</v>
      </c>
      <c r="E25" s="8" t="n">
        <v>25.6</v>
      </c>
    </row>
    <row r="26">
      <c r="A26" s="4" t="inlineStr">
        <is>
          <t>Net periodic pension expense (benefit)/postretirement benefit expense</t>
        </is>
      </c>
      <c r="B26" s="8" t="n">
        <v>1.7</v>
      </c>
      <c r="C26" s="8" t="n">
        <v>-0.5</v>
      </c>
      <c r="D26" s="8" t="n">
        <v>4.8</v>
      </c>
      <c r="E26" s="8" t="n">
        <v>-1.4</v>
      </c>
    </row>
    <row r="27">
      <c r="A27" s="4" t="inlineStr">
        <is>
          <t>Postretirement Benefit Plans</t>
        </is>
      </c>
    </row>
    <row r="28">
      <c r="A28" s="3" t="inlineStr">
        <is>
          <t>Defined Benefit Plan Disclosure [Line Items]</t>
        </is>
      </c>
    </row>
    <row r="29">
      <c r="A29" s="4" t="inlineStr">
        <is>
          <t>Service cost</t>
        </is>
      </c>
      <c r="B29" s="8" t="n">
        <v>0.1</v>
      </c>
      <c r="C29" s="8" t="n">
        <v>0.1</v>
      </c>
      <c r="D29" s="8" t="n">
        <v>0.3</v>
      </c>
      <c r="E29" s="8" t="n">
        <v>0.3</v>
      </c>
    </row>
    <row r="30">
      <c r="A30" s="4" t="inlineStr">
        <is>
          <t>Interest cost</t>
        </is>
      </c>
      <c r="B30" s="8" t="n">
        <v>1.1</v>
      </c>
      <c r="C30" s="8" t="n">
        <v>1.2</v>
      </c>
      <c r="D30" s="8" t="n">
        <v>3.3</v>
      </c>
      <c r="E30" s="8" t="n">
        <v>3.6</v>
      </c>
    </row>
    <row r="31">
      <c r="A31" s="4" t="inlineStr">
        <is>
          <t>Expected return on plan assets</t>
        </is>
      </c>
      <c r="B31" s="8" t="n">
        <v>-0.1</v>
      </c>
      <c r="C31" s="8" t="n">
        <v>-0.1</v>
      </c>
      <c r="D31" s="8" t="n">
        <v>-0.3</v>
      </c>
      <c r="E31" s="8" t="n">
        <v>-0.3</v>
      </c>
    </row>
    <row r="32">
      <c r="A32" s="4" t="inlineStr">
        <is>
          <t>Amortization of prior service (benefit) cost</t>
        </is>
      </c>
      <c r="B32" s="8" t="n">
        <v>-0.4</v>
      </c>
      <c r="C32" s="8" t="n">
        <v>-0.4</v>
      </c>
      <c r="D32" s="8" t="n">
        <v>-1.2</v>
      </c>
      <c r="E32" s="8" t="n">
        <v>-1.2</v>
      </c>
    </row>
    <row r="33">
      <c r="A33" s="4" t="inlineStr">
        <is>
          <t>Recognized net actuarial loss</t>
        </is>
      </c>
      <c r="B33" s="8" t="n">
        <v>0.3</v>
      </c>
      <c r="C33" s="8" t="n">
        <v>0.2</v>
      </c>
      <c r="D33" s="8" t="n">
        <v>0.8</v>
      </c>
      <c r="E33" s="8" t="n">
        <v>0.5</v>
      </c>
    </row>
    <row r="34">
      <c r="A34" s="4" t="inlineStr">
        <is>
          <t>Net periodic pension expense (benefit)/postretirement benefit expense</t>
        </is>
      </c>
      <c r="B34" s="7" t="n">
        <v>1</v>
      </c>
      <c r="C34" s="7" t="n">
        <v>1</v>
      </c>
      <c r="D34" s="6" t="n">
        <v>2.9</v>
      </c>
      <c r="E34" s="6" t="n">
        <v>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Postretirement Benefits - Additional Information (Detail)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Cash contributions, pension plans</t>
        </is>
      </c>
      <c r="B4" s="6" t="n">
        <v>340.2</v>
      </c>
      <c r="C4" s="6" t="n">
        <v>78.8</v>
      </c>
      <c r="D4" s="6" t="n">
        <v>103.9</v>
      </c>
    </row>
    <row r="5">
      <c r="A5" s="4" t="inlineStr">
        <is>
          <t>Cash contributions, postretirement benefits</t>
        </is>
      </c>
      <c r="B5" s="8" t="n">
        <v>344.5</v>
      </c>
      <c r="C5" s="8" t="n">
        <v>82.3</v>
      </c>
    </row>
    <row r="6">
      <c r="A6" s="4" t="inlineStr">
        <is>
          <t>Pension Plans</t>
        </is>
      </c>
    </row>
    <row r="7">
      <c r="A7" s="3" t="inlineStr">
        <is>
          <t>Share-based Compensation Arrangement by Share-based Payment Award [Line Items]</t>
        </is>
      </c>
    </row>
    <row r="8">
      <c r="A8" s="4" t="inlineStr">
        <is>
          <t>Additional cash contributions expected to make for remainder of current fiscal year</t>
        </is>
      </c>
      <c r="B8" s="8" t="n">
        <v>485.6</v>
      </c>
    </row>
    <row r="9">
      <c r="A9" s="4" t="inlineStr">
        <is>
          <t>Estimated cash contributions by the company for current fiscal year</t>
        </is>
      </c>
      <c r="B9" s="8" t="n">
        <v>825.8</v>
      </c>
    </row>
    <row r="10">
      <c r="A10" s="4" t="inlineStr">
        <is>
          <t>Pension Plans | U.S. Plans</t>
        </is>
      </c>
    </row>
    <row r="11">
      <c r="A11" s="3" t="inlineStr">
        <is>
          <t>Share-based Compensation Arrangement by Share-based Payment Award [Line Items]</t>
        </is>
      </c>
    </row>
    <row r="12">
      <c r="A12" s="4" t="inlineStr">
        <is>
          <t>Estimated cash contributions by the company for current fiscal year</t>
        </is>
      </c>
      <c r="B12" s="8" t="n">
        <v>793.1</v>
      </c>
    </row>
    <row r="13">
      <c r="A13" s="4" t="inlineStr">
        <is>
          <t>Pension Plans | International Plans</t>
        </is>
      </c>
    </row>
    <row r="14">
      <c r="A14" s="3" t="inlineStr">
        <is>
          <t>Share-based Compensation Arrangement by Share-based Payment Award [Line Items]</t>
        </is>
      </c>
    </row>
    <row r="15">
      <c r="A15" s="4" t="inlineStr">
        <is>
          <t>Estimated cash contributions by the company for current fiscal year</t>
        </is>
      </c>
      <c r="B15" s="8" t="n">
        <v>32.7</v>
      </c>
    </row>
    <row r="16">
      <c r="A16" s="4" t="inlineStr">
        <is>
          <t>Postretirement Benefit Plans</t>
        </is>
      </c>
    </row>
    <row r="17">
      <c r="A17" s="3" t="inlineStr">
        <is>
          <t>Share-based Compensation Arrangement by Share-based Payment Award [Line Items]</t>
        </is>
      </c>
    </row>
    <row r="18">
      <c r="A18" s="4" t="inlineStr">
        <is>
          <t>Estimated cash contributions by the company for current fiscal year</t>
        </is>
      </c>
      <c r="B18" s="5" t="n">
        <v>6</v>
      </c>
    </row>
    <row r="19">
      <c r="A19" s="4" t="inlineStr">
        <is>
          <t>Cash contributions, postretirement benefits</t>
        </is>
      </c>
      <c r="B19" s="6" t="n">
        <v>4.3</v>
      </c>
      <c r="C19" s="6" t="n">
        <v>3.5</v>
      </c>
      <c r="D19" s="6" t="n">
        <v>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Compensation - Additional Information (Detail) - USD ($) $ in Millions</t>
        </is>
      </c>
      <c r="B1" s="2" t="inlineStr">
        <is>
          <t>9 Months Ended</t>
        </is>
      </c>
    </row>
    <row r="2">
      <c r="B2" s="2" t="inlineStr">
        <is>
          <t>Sep. 30, 2020</t>
        </is>
      </c>
      <c r="C2" s="2" t="inlineStr">
        <is>
          <t>Sep. 30, 2019</t>
        </is>
      </c>
    </row>
    <row r="3">
      <c r="A3" s="4" t="inlineStr">
        <is>
          <t>Restricted Stock Units</t>
        </is>
      </c>
    </row>
    <row r="4">
      <c r="A4" s="3" t="inlineStr">
        <is>
          <t>Share-based Compensation Arrangement by Share-based Payment Award [Line Items]</t>
        </is>
      </c>
    </row>
    <row r="5">
      <c r="A5" s="4" t="inlineStr">
        <is>
          <t>Share-based compensation expense</t>
        </is>
      </c>
      <c r="B5" s="6" t="n">
        <v>11.1</v>
      </c>
      <c r="C5" s="6" t="n">
        <v>10.1</v>
      </c>
    </row>
    <row r="6">
      <c r="A6" s="4" t="inlineStr">
        <is>
          <t>Aggregate weighted-average grant-date fair value of units granted</t>
        </is>
      </c>
      <c r="B6" s="8" t="n">
        <v>17.2</v>
      </c>
      <c r="C6" s="8" t="n">
        <v>16.8</v>
      </c>
    </row>
    <row r="7">
      <c r="A7" s="4" t="inlineStr">
        <is>
          <t>Total unrecognized compensation cost</t>
        </is>
      </c>
      <c r="B7" s="6" t="n">
        <v>16.1</v>
      </c>
    </row>
    <row r="8">
      <c r="A8" s="4" t="inlineStr">
        <is>
          <t>Unrecognized compensation cost, weighted-average recognition period</t>
        </is>
      </c>
      <c r="B8" s="4" t="inlineStr">
        <is>
          <t>2 years 1 month 6 days</t>
        </is>
      </c>
    </row>
    <row r="9">
      <c r="A9" s="4" t="inlineStr">
        <is>
          <t>Aggregate weighted-average grant-date fair value of units vested</t>
        </is>
      </c>
      <c r="B9" s="7" t="n">
        <v>13</v>
      </c>
      <c r="C9" s="6" t="n">
        <v>14.8</v>
      </c>
    </row>
    <row r="10">
      <c r="A10" s="4" t="inlineStr">
        <is>
          <t>Performance-Based Units | Minimum</t>
        </is>
      </c>
    </row>
    <row r="11">
      <c r="A11" s="3" t="inlineStr">
        <is>
          <t>Share-based Compensation Arrangement by Share-based Payment Award [Line Items]</t>
        </is>
      </c>
    </row>
    <row r="12">
      <c r="A12" s="4" t="inlineStr">
        <is>
          <t>Number of shares which will vest after achievement of goals (in shares)</t>
        </is>
      </c>
      <c r="B12" s="5" t="n">
        <v>0</v>
      </c>
    </row>
    <row r="13">
      <c r="A13" s="4" t="inlineStr">
        <is>
          <t>Performance-Based Units | Maximum</t>
        </is>
      </c>
    </row>
    <row r="14">
      <c r="A14" s="3" t="inlineStr">
        <is>
          <t>Share-based Compensation Arrangement by Share-based Payment Award [Line Items]</t>
        </is>
      </c>
    </row>
    <row r="15">
      <c r="A15" s="4" t="inlineStr">
        <is>
          <t>Number of shares which will vest after achievement of goals (in shares)</t>
        </is>
      </c>
      <c r="B15" s="5"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Restricted Stock Unit Activity (Detail) - $ / shares shares in Thousands</t>
        </is>
      </c>
      <c r="B1" s="2" t="inlineStr">
        <is>
          <t>9 Months Ended</t>
        </is>
      </c>
    </row>
    <row r="2">
      <c r="B2" s="2" t="inlineStr">
        <is>
          <t>Sep. 30, 2020</t>
        </is>
      </c>
      <c r="C2" s="2" t="inlineStr">
        <is>
          <t>Sep. 30, 2019</t>
        </is>
      </c>
    </row>
    <row r="3">
      <c r="A3" s="3" t="inlineStr">
        <is>
          <t>Weighted- Average Grant-Date Fair Value</t>
        </is>
      </c>
    </row>
    <row r="4">
      <c r="A4" s="4" t="inlineStr">
        <is>
          <t>Granted (in dollars per share)</t>
        </is>
      </c>
      <c r="B4" s="9" t="n">
        <v>28.33</v>
      </c>
      <c r="C4" s="9" t="n">
        <v>16.58</v>
      </c>
    </row>
    <row r="5">
      <c r="A5" s="4" t="inlineStr">
        <is>
          <t>Restricted Stock Units</t>
        </is>
      </c>
    </row>
    <row r="6">
      <c r="A6" s="3" t="inlineStr">
        <is>
          <t>Restricted Stock Units</t>
        </is>
      </c>
    </row>
    <row r="7">
      <c r="A7" s="4" t="inlineStr">
        <is>
          <t>Outstanding at beginning of period (in shares)</t>
        </is>
      </c>
      <c r="B7" s="5" t="n">
        <v>2040</v>
      </c>
    </row>
    <row r="8">
      <c r="A8" s="4" t="inlineStr">
        <is>
          <t>Granted (in shares)</t>
        </is>
      </c>
      <c r="B8" s="5" t="n">
        <v>747</v>
      </c>
    </row>
    <row r="9">
      <c r="A9" s="4" t="inlineStr">
        <is>
          <t>Vested (in shares)</t>
        </is>
      </c>
      <c r="B9" s="5" t="n">
        <v>-940</v>
      </c>
    </row>
    <row r="10">
      <c r="A10" s="4" t="inlineStr">
        <is>
          <t>Forfeited and expired (in shares)</t>
        </is>
      </c>
      <c r="B10" s="5" t="n">
        <v>-116</v>
      </c>
    </row>
    <row r="11">
      <c r="A11" s="4" t="inlineStr">
        <is>
          <t>Outstanding at end of period (in shares)</t>
        </is>
      </c>
      <c r="B11" s="5" t="n">
        <v>1731</v>
      </c>
    </row>
    <row r="12">
      <c r="A12" s="3" t="inlineStr">
        <is>
          <t>Weighted- Average Grant-Date Fair Value</t>
        </is>
      </c>
    </row>
    <row r="13">
      <c r="A13" s="4" t="inlineStr">
        <is>
          <t>Outstanding at beginning of period (in dollars per share)</t>
        </is>
      </c>
      <c r="B13" s="9" t="n">
        <v>14.17</v>
      </c>
    </row>
    <row r="14">
      <c r="A14" s="4" t="inlineStr">
        <is>
          <t>Granted (in dollars per share)</t>
        </is>
      </c>
      <c r="B14" s="10" t="n">
        <v>22.45</v>
      </c>
    </row>
    <row r="15">
      <c r="A15" s="4" t="inlineStr">
        <is>
          <t>Vested (in dollars per share)</t>
        </is>
      </c>
      <c r="B15" s="10" t="n">
        <v>13.8</v>
      </c>
    </row>
    <row r="16">
      <c r="A16" s="4" t="inlineStr">
        <is>
          <t>Forfeited and expired (in dollars per share)</t>
        </is>
      </c>
      <c r="B16" s="10" t="n">
        <v>15.88</v>
      </c>
    </row>
    <row r="17">
      <c r="A17" s="4" t="inlineStr">
        <is>
          <t>Outstanding at end of period (in dollars per share)</t>
        </is>
      </c>
      <c r="B17" s="9" t="n">
        <v>17.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26" customWidth="1" min="3" max="3"/>
  </cols>
  <sheetData>
    <row r="1">
      <c r="A1" s="1" t="inlineStr">
        <is>
          <t>Stock Compensation - Weighted Average Assumptions (Details) - $ / shares</t>
        </is>
      </c>
      <c r="B1" s="2" t="inlineStr">
        <is>
          <t>9 Months Ended</t>
        </is>
      </c>
    </row>
    <row r="2">
      <c r="B2" s="2" t="inlineStr">
        <is>
          <t>Sep. 30, 2020</t>
        </is>
      </c>
      <c r="C2" s="2" t="inlineStr">
        <is>
          <t>Sep. 30, 2019</t>
        </is>
      </c>
    </row>
    <row r="3">
      <c r="A3" s="3" t="inlineStr">
        <is>
          <t>Share-based Payment Arrangement [Abstract]</t>
        </is>
      </c>
    </row>
    <row r="4">
      <c r="A4" s="4" t="inlineStr">
        <is>
          <t>Weighted-average fair value of grant (in dollars per share)</t>
        </is>
      </c>
      <c r="B4" s="9" t="n">
        <v>28.33</v>
      </c>
      <c r="C4" s="9" t="n">
        <v>16.58</v>
      </c>
    </row>
    <row r="5">
      <c r="A5" s="4" t="inlineStr">
        <is>
          <t>Risk-free interest rate</t>
        </is>
      </c>
      <c r="B5" s="4" t="inlineStr">
        <is>
          <t>1.35%</t>
        </is>
      </c>
      <c r="C5" s="4" t="inlineStr">
        <is>
          <t>2.49%</t>
        </is>
      </c>
    </row>
    <row r="6">
      <c r="A6" s="4" t="inlineStr">
        <is>
          <t>Expected volatility</t>
        </is>
      </c>
      <c r="B6" s="4" t="inlineStr">
        <is>
          <t>51.81%</t>
        </is>
      </c>
      <c r="C6" s="4" t="inlineStr">
        <is>
          <t>47.91%</t>
        </is>
      </c>
    </row>
    <row r="7">
      <c r="A7" s="4" t="inlineStr">
        <is>
          <t>Expected life of restricted stock units in years</t>
        </is>
      </c>
      <c r="B7" s="4" t="inlineStr">
        <is>
          <t>2 years 10 months 9 days</t>
        </is>
      </c>
      <c r="C7" s="4" t="inlineStr">
        <is>
          <t>2 years 10 months 13 day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7" t="n">
        <v>774</v>
      </c>
      <c r="C3" s="6" t="n">
        <v>538.8</v>
      </c>
    </row>
    <row r="4">
      <c r="A4" s="4" t="inlineStr">
        <is>
          <t>Accounts receivable, net</t>
        </is>
      </c>
      <c r="B4" s="8" t="n">
        <v>364.1</v>
      </c>
      <c r="C4" s="8" t="n">
        <v>417.7</v>
      </c>
    </row>
    <row r="5">
      <c r="A5" s="4" t="inlineStr">
        <is>
          <t>Contract assets</t>
        </is>
      </c>
      <c r="B5" s="5" t="n">
        <v>47</v>
      </c>
      <c r="C5" s="8" t="n">
        <v>38.4</v>
      </c>
    </row>
    <row r="6">
      <c r="A6" s="4" t="inlineStr">
        <is>
          <t>Inventories</t>
        </is>
      </c>
      <c r="B6" s="8" t="n">
        <v>14.5</v>
      </c>
      <c r="C6" s="8" t="n">
        <v>16.4</v>
      </c>
    </row>
    <row r="7">
      <c r="A7" s="4" t="inlineStr">
        <is>
          <t>Prepaid expenses and other current assets</t>
        </is>
      </c>
      <c r="B7" s="5" t="n">
        <v>103</v>
      </c>
      <c r="C7" s="8" t="n">
        <v>100.7</v>
      </c>
    </row>
    <row r="8">
      <c r="A8" s="4" t="inlineStr">
        <is>
          <t>Current assets of discontinued operations</t>
        </is>
      </c>
      <c r="B8" s="5" t="n">
        <v>0</v>
      </c>
      <c r="C8" s="8" t="n">
        <v>109.3</v>
      </c>
    </row>
    <row r="9">
      <c r="A9" s="4" t="inlineStr">
        <is>
          <t>Total current assets</t>
        </is>
      </c>
      <c r="B9" s="8" t="n">
        <v>1302.6</v>
      </c>
      <c r="C9" s="8" t="n">
        <v>1221.3</v>
      </c>
    </row>
    <row r="10">
      <c r="A10" s="4" t="inlineStr">
        <is>
          <t>Properties</t>
        </is>
      </c>
      <c r="B10" s="8" t="n">
        <v>755.6</v>
      </c>
      <c r="C10" s="5" t="n">
        <v>784</v>
      </c>
    </row>
    <row r="11">
      <c r="A11" s="4" t="inlineStr">
        <is>
          <t>Less-accumulated depreciation and amortization</t>
        </is>
      </c>
      <c r="B11" s="8" t="n">
        <v>648.7</v>
      </c>
      <c r="C11" s="5" t="n">
        <v>668</v>
      </c>
    </row>
    <row r="12">
      <c r="A12" s="4" t="inlineStr">
        <is>
          <t>Properties, net</t>
        </is>
      </c>
      <c r="B12" s="8" t="n">
        <v>106.9</v>
      </c>
      <c r="C12" s="5" t="n">
        <v>116</v>
      </c>
    </row>
    <row r="13">
      <c r="A13" s="4" t="inlineStr">
        <is>
          <t>Outsourcing assets, net</t>
        </is>
      </c>
      <c r="B13" s="8" t="n">
        <v>177.3</v>
      </c>
      <c r="C13" s="8" t="n">
        <v>202.1</v>
      </c>
    </row>
    <row r="14">
      <c r="A14" s="4" t="inlineStr">
        <is>
          <t>Marketable software, net</t>
        </is>
      </c>
      <c r="B14" s="8" t="n">
        <v>191.5</v>
      </c>
      <c r="C14" s="8" t="n">
        <v>186.8</v>
      </c>
    </row>
    <row r="15">
      <c r="A15" s="4" t="inlineStr">
        <is>
          <t>Operating lease right-of-use assets</t>
        </is>
      </c>
      <c r="B15" s="8" t="n">
        <v>67.8</v>
      </c>
      <c r="C15" s="8" t="n">
        <v>71.40000000000001</v>
      </c>
    </row>
    <row r="16">
      <c r="A16" s="4" t="inlineStr">
        <is>
          <t>Prepaid postretirement assets</t>
        </is>
      </c>
      <c r="B16" s="8" t="n">
        <v>144.2</v>
      </c>
      <c r="C16" s="8" t="n">
        <v>136.2</v>
      </c>
    </row>
    <row r="17">
      <c r="A17" s="4" t="inlineStr">
        <is>
          <t>Deferred income taxes</t>
        </is>
      </c>
      <c r="B17" s="8" t="n">
        <v>121.6</v>
      </c>
      <c r="C17" s="5" t="n">
        <v>114</v>
      </c>
    </row>
    <row r="18">
      <c r="A18" s="4" t="inlineStr">
        <is>
          <t>Goodwill</t>
        </is>
      </c>
      <c r="B18" s="8" t="n">
        <v>108.6</v>
      </c>
      <c r="C18" s="8" t="n">
        <v>110.4</v>
      </c>
    </row>
    <row r="19">
      <c r="A19" s="4" t="inlineStr">
        <is>
          <t>Restricted cash</t>
        </is>
      </c>
      <c r="B19" s="8" t="n">
        <v>10.1</v>
      </c>
      <c r="C19" s="5" t="n">
        <v>13</v>
      </c>
    </row>
    <row r="20">
      <c r="A20" s="4" t="inlineStr">
        <is>
          <t>Other long-term assets</t>
        </is>
      </c>
      <c r="B20" s="8" t="n">
        <v>176.8</v>
      </c>
      <c r="C20" s="8" t="n">
        <v>198.9</v>
      </c>
    </row>
    <row r="21">
      <c r="A21" s="4" t="inlineStr">
        <is>
          <t>Long-term assets of discontinued operations</t>
        </is>
      </c>
      <c r="B21" s="5" t="n">
        <v>0</v>
      </c>
      <c r="C21" s="8" t="n">
        <v>133.9</v>
      </c>
    </row>
    <row r="22">
      <c r="A22" s="4" t="inlineStr">
        <is>
          <t>Total assets</t>
        </is>
      </c>
      <c r="B22" s="8" t="n">
        <v>2407.4</v>
      </c>
      <c r="C22" s="5" t="n">
        <v>2504</v>
      </c>
    </row>
    <row r="23">
      <c r="A23" s="3" t="inlineStr">
        <is>
          <t>Current liabilities:</t>
        </is>
      </c>
    </row>
    <row r="24">
      <c r="A24" s="4" t="inlineStr">
        <is>
          <t>Current maturities of long-term-debt</t>
        </is>
      </c>
      <c r="B24" s="5" t="n">
        <v>100</v>
      </c>
      <c r="C24" s="8" t="n">
        <v>13.5</v>
      </c>
    </row>
    <row r="25">
      <c r="A25" s="4" t="inlineStr">
        <is>
          <t>Accounts payable</t>
        </is>
      </c>
      <c r="B25" s="8" t="n">
        <v>183.4</v>
      </c>
      <c r="C25" s="8" t="n">
        <v>204.3</v>
      </c>
    </row>
    <row r="26">
      <c r="A26" s="4" t="inlineStr">
        <is>
          <t>Deferred revenue</t>
        </is>
      </c>
      <c r="B26" s="8" t="n">
        <v>197.4</v>
      </c>
      <c r="C26" s="8" t="n">
        <v>246.4</v>
      </c>
    </row>
    <row r="27">
      <c r="A27" s="4" t="inlineStr">
        <is>
          <t>Other accrued liabilities</t>
        </is>
      </c>
      <c r="B27" s="8" t="n">
        <v>272.4</v>
      </c>
      <c r="C27" s="8" t="n">
        <v>316.7</v>
      </c>
    </row>
    <row r="28">
      <c r="A28" s="4" t="inlineStr">
        <is>
          <t>Current liabilities of discontinued operations</t>
        </is>
      </c>
      <c r="B28" s="5" t="n">
        <v>0</v>
      </c>
      <c r="C28" s="8" t="n">
        <v>146.4</v>
      </c>
    </row>
    <row r="29">
      <c r="A29" s="4" t="inlineStr">
        <is>
          <t>Total current liabilities</t>
        </is>
      </c>
      <c r="B29" s="8" t="n">
        <v>753.2</v>
      </c>
      <c r="C29" s="8" t="n">
        <v>927.3</v>
      </c>
    </row>
    <row r="30">
      <c r="A30" s="4" t="inlineStr">
        <is>
          <t>Long-term debt</t>
        </is>
      </c>
      <c r="B30" s="8" t="n">
        <v>48.4</v>
      </c>
      <c r="C30" s="8" t="n">
        <v>565.9</v>
      </c>
    </row>
    <row r="31">
      <c r="A31" s="4" t="inlineStr">
        <is>
          <t>Long-term postretirement liabilities</t>
        </is>
      </c>
      <c r="B31" s="8" t="n">
        <v>1563.6</v>
      </c>
      <c r="C31" s="8" t="n">
        <v>1960.2</v>
      </c>
    </row>
    <row r="32">
      <c r="A32" s="4" t="inlineStr">
        <is>
          <t>Long-term deferred revenue</t>
        </is>
      </c>
      <c r="B32" s="8" t="n">
        <v>122.5</v>
      </c>
      <c r="C32" s="5" t="n">
        <v>147</v>
      </c>
    </row>
    <row r="33">
      <c r="A33" s="4" t="inlineStr">
        <is>
          <t>Long-term operating lease liabilities</t>
        </is>
      </c>
      <c r="B33" s="8" t="n">
        <v>49.3</v>
      </c>
      <c r="C33" s="5" t="n">
        <v>56</v>
      </c>
    </row>
    <row r="34">
      <c r="A34" s="4" t="inlineStr">
        <is>
          <t>Other long-term liabilities</t>
        </is>
      </c>
      <c r="B34" s="8" t="n">
        <v>70.7</v>
      </c>
      <c r="C34" s="8" t="n">
        <v>47.6</v>
      </c>
    </row>
    <row r="35">
      <c r="A35" s="4" t="inlineStr">
        <is>
          <t>Long-term liabilities of discontinued operations</t>
        </is>
      </c>
      <c r="B35" s="5" t="n">
        <v>0</v>
      </c>
      <c r="C35" s="8" t="n">
        <v>28.3</v>
      </c>
    </row>
    <row r="36">
      <c r="A36" s="4" t="inlineStr">
        <is>
          <t>Commitments and contingencies (see note 14)</t>
        </is>
      </c>
      <c r="B36" s="4" t="inlineStr">
        <is>
          <t xml:space="preserve"> </t>
        </is>
      </c>
      <c r="C36" s="4" t="inlineStr">
        <is>
          <t xml:space="preserve"> </t>
        </is>
      </c>
    </row>
    <row r="37">
      <c r="A37" s="3" t="inlineStr">
        <is>
          <t>Deficit:</t>
        </is>
      </c>
    </row>
    <row r="38">
      <c r="A38" s="4" t="inlineStr">
        <is>
          <t>Common stock, shares issued: 2020; 66.8, 2019; 65.9</t>
        </is>
      </c>
      <c r="B38" s="8" t="n">
        <v>0.7</v>
      </c>
      <c r="C38" s="8" t="n">
        <v>0.7</v>
      </c>
    </row>
    <row r="39">
      <c r="A39" s="4" t="inlineStr">
        <is>
          <t>Accumulated deficit</t>
        </is>
      </c>
      <c r="B39" s="8" t="n">
        <v>-787.4</v>
      </c>
      <c r="C39" s="8" t="n">
        <v>-1711.2</v>
      </c>
    </row>
    <row r="40">
      <c r="A40" s="4" t="inlineStr">
        <is>
          <t>Treasury stock, shares at cost: 2020; 3.8, 2019; 3.5</t>
        </is>
      </c>
      <c r="B40" s="8" t="n">
        <v>-114.4</v>
      </c>
      <c r="C40" s="8" t="n">
        <v>-109.6</v>
      </c>
    </row>
    <row r="41">
      <c r="A41" s="4" t="inlineStr">
        <is>
          <t>Paid-in capital</t>
        </is>
      </c>
      <c r="B41" s="8" t="n">
        <v>4653.5</v>
      </c>
      <c r="C41" s="8" t="n">
        <v>4643.3</v>
      </c>
    </row>
    <row r="42">
      <c r="A42" s="4" t="inlineStr">
        <is>
          <t>Accumulated other comprehensive loss</t>
        </is>
      </c>
      <c r="B42" s="8" t="n">
        <v>-3990.3</v>
      </c>
      <c r="C42" s="8" t="n">
        <v>-4088.6</v>
      </c>
    </row>
    <row r="43">
      <c r="A43" s="4" t="inlineStr">
        <is>
          <t>Total Unisys Corporation stockholders’ deficit</t>
        </is>
      </c>
      <c r="B43" s="8" t="n">
        <v>-237.9</v>
      </c>
      <c r="C43" s="8" t="n">
        <v>-1265.4</v>
      </c>
    </row>
    <row r="44">
      <c r="A44" s="4" t="inlineStr">
        <is>
          <t>Noncontrolling interests</t>
        </is>
      </c>
      <c r="B44" s="8" t="n">
        <v>37.6</v>
      </c>
      <c r="C44" s="8" t="n">
        <v>37.1</v>
      </c>
    </row>
    <row r="45">
      <c r="A45" s="4" t="inlineStr">
        <is>
          <t>Total deficit</t>
        </is>
      </c>
      <c r="B45" s="8" t="n">
        <v>-200.3</v>
      </c>
      <c r="C45" s="8" t="n">
        <v>-1228.3</v>
      </c>
    </row>
    <row r="46">
      <c r="A46" s="4" t="inlineStr">
        <is>
          <t>Total liabilities and deficit</t>
        </is>
      </c>
      <c r="B46" s="6" t="n">
        <v>2407.4</v>
      </c>
      <c r="C46" s="7" t="n">
        <v>2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Computation of Earnings (Loss) Per Common Share Attributable to Unisys Corporation (Detail) - USD ($) $ / shares in Unit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ommon share computation:</t>
        </is>
      </c>
    </row>
    <row r="4">
      <c r="A4" s="4" t="inlineStr">
        <is>
          <t>Net loss from continuing operations attributable to Unisys Corporation</t>
        </is>
      </c>
      <c r="B4" s="7" t="n">
        <v>-13300000</v>
      </c>
      <c r="C4" s="7" t="n">
        <v>-29200000</v>
      </c>
      <c r="D4" s="7" t="n">
        <v>-143000000</v>
      </c>
      <c r="E4" s="7" t="n">
        <v>-61200000</v>
      </c>
    </row>
    <row r="5">
      <c r="A5" s="4" t="inlineStr">
        <is>
          <t>Income from discontinued operations, net of tax</t>
        </is>
      </c>
      <c r="B5" s="5" t="n">
        <v>400000</v>
      </c>
      <c r="C5" s="5" t="n">
        <v>16000000</v>
      </c>
      <c r="D5" s="5" t="n">
        <v>1066800000</v>
      </c>
      <c r="E5" s="5" t="n">
        <v>54800000</v>
      </c>
    </row>
    <row r="6">
      <c r="A6" s="4" t="inlineStr">
        <is>
          <t>Net income (loss) attributable to Unisys Corporation</t>
        </is>
      </c>
      <c r="B6" s="7" t="n">
        <v>-12900000</v>
      </c>
      <c r="C6" s="7" t="n">
        <v>-13200000</v>
      </c>
      <c r="D6" s="7" t="n">
        <v>923800000</v>
      </c>
      <c r="E6" s="7" t="n">
        <v>-6400000</v>
      </c>
    </row>
    <row r="7">
      <c r="A7" s="4" t="inlineStr">
        <is>
          <t>Weighted average shares (in shares)</t>
        </is>
      </c>
      <c r="B7" s="5" t="n">
        <v>63032</v>
      </c>
      <c r="C7" s="5" t="n">
        <v>58245</v>
      </c>
      <c r="D7" s="5" t="n">
        <v>62897</v>
      </c>
      <c r="E7" s="5" t="n">
        <v>53815</v>
      </c>
    </row>
    <row r="8">
      <c r="A8" s="3" t="inlineStr">
        <is>
          <t>Basic earnings (loss) per share attributable to Unisys Corporation</t>
        </is>
      </c>
    </row>
    <row r="9">
      <c r="A9" s="4" t="inlineStr">
        <is>
          <t>Continuing operations (in dollars per share)</t>
        </is>
      </c>
      <c r="B9" s="9" t="n">
        <v>-0.21</v>
      </c>
      <c r="C9" s="9" t="n">
        <v>-0.5</v>
      </c>
      <c r="D9" s="9" t="n">
        <v>-2.27</v>
      </c>
      <c r="E9" s="9" t="n">
        <v>-1.14</v>
      </c>
    </row>
    <row r="10">
      <c r="A10" s="4" t="inlineStr">
        <is>
          <t>Discontinued operations (in dollars per share)</t>
        </is>
      </c>
      <c r="B10" s="10" t="n">
        <v>0.01</v>
      </c>
      <c r="C10" s="10" t="n">
        <v>0.27</v>
      </c>
      <c r="D10" s="10" t="n">
        <v>16.96</v>
      </c>
      <c r="E10" s="10" t="n">
        <v>1.02</v>
      </c>
    </row>
    <row r="11">
      <c r="A11" s="4" t="inlineStr">
        <is>
          <t>Total (in dollars per share)</t>
        </is>
      </c>
      <c r="B11" s="9" t="n">
        <v>-0.2</v>
      </c>
      <c r="C11" s="9" t="n">
        <v>-0.23</v>
      </c>
      <c r="D11" s="9" t="n">
        <v>14.69</v>
      </c>
      <c r="E11" s="9" t="n">
        <v>-0.12</v>
      </c>
    </row>
    <row r="12">
      <c r="A12" s="3" t="inlineStr">
        <is>
          <t>Diluted earnings (loss) per common share computation:</t>
        </is>
      </c>
    </row>
    <row r="13">
      <c r="A13" s="4" t="inlineStr">
        <is>
          <t>Net loss from continuing operations attributable to Unisys Corporation</t>
        </is>
      </c>
      <c r="B13" s="7" t="n">
        <v>-13300000</v>
      </c>
      <c r="C13" s="7" t="n">
        <v>-29200000</v>
      </c>
      <c r="D13" s="7" t="n">
        <v>-143000000</v>
      </c>
      <c r="E13" s="7" t="n">
        <v>-61200000</v>
      </c>
    </row>
    <row r="14">
      <c r="A14" s="4" t="inlineStr">
        <is>
          <t>Add interest expense on convertible senior notes, net of tax of zero</t>
        </is>
      </c>
      <c r="B14" s="5" t="n">
        <v>0</v>
      </c>
      <c r="C14" s="5" t="n">
        <v>0</v>
      </c>
      <c r="D14" s="5" t="n">
        <v>0</v>
      </c>
      <c r="E14" s="5" t="n">
        <v>0</v>
      </c>
    </row>
    <row r="15">
      <c r="A15" s="4" t="inlineStr">
        <is>
          <t>Interest expense on convertible senior notes, tax</t>
        </is>
      </c>
      <c r="B15" s="5" t="n">
        <v>0</v>
      </c>
      <c r="C15" s="5" t="n">
        <v>0</v>
      </c>
      <c r="D15" s="5" t="n">
        <v>0</v>
      </c>
      <c r="E15" s="5" t="n">
        <v>0</v>
      </c>
    </row>
    <row r="16">
      <c r="A16" s="4" t="inlineStr">
        <is>
          <t>Net loss from continuing operations attributable to Unisys Corporation for diluted earnings per share</t>
        </is>
      </c>
      <c r="B16" s="5" t="n">
        <v>-13300000</v>
      </c>
      <c r="C16" s="5" t="n">
        <v>-29200000</v>
      </c>
      <c r="D16" s="5" t="n">
        <v>-143000000</v>
      </c>
      <c r="E16" s="5" t="n">
        <v>-61200000</v>
      </c>
    </row>
    <row r="17">
      <c r="A17" s="4" t="inlineStr">
        <is>
          <t>Income from discontinued operations, net of tax</t>
        </is>
      </c>
      <c r="B17" s="5" t="n">
        <v>400000</v>
      </c>
      <c r="C17" s="5" t="n">
        <v>16000000</v>
      </c>
      <c r="D17" s="5" t="n">
        <v>1066800000</v>
      </c>
      <c r="E17" s="5" t="n">
        <v>54800000</v>
      </c>
    </row>
    <row r="18">
      <c r="A18" s="4" t="inlineStr">
        <is>
          <t>Net income (loss) attributable to Unisys Corporation for diluted earnings per share</t>
        </is>
      </c>
      <c r="B18" s="7" t="n">
        <v>-12900000</v>
      </c>
      <c r="C18" s="7" t="n">
        <v>-13200000</v>
      </c>
      <c r="D18" s="7" t="n">
        <v>923800000</v>
      </c>
      <c r="E18" s="7" t="n">
        <v>-6400000</v>
      </c>
    </row>
    <row r="19">
      <c r="A19" s="4" t="inlineStr">
        <is>
          <t>Weighted average shares (in shares)</t>
        </is>
      </c>
      <c r="B19" s="5" t="n">
        <v>63032</v>
      </c>
      <c r="C19" s="5" t="n">
        <v>58245</v>
      </c>
      <c r="D19" s="5" t="n">
        <v>62897</v>
      </c>
      <c r="E19" s="5" t="n">
        <v>53815</v>
      </c>
    </row>
    <row r="20">
      <c r="A20" s="3" t="inlineStr">
        <is>
          <t>Plus incremental shares from assumed conversions:</t>
        </is>
      </c>
    </row>
    <row r="21">
      <c r="A21" s="4" t="inlineStr">
        <is>
          <t>Employee stock plans (in shares)</t>
        </is>
      </c>
      <c r="B21" s="5" t="n">
        <v>0</v>
      </c>
      <c r="C21" s="5" t="n">
        <v>0</v>
      </c>
      <c r="D21" s="5" t="n">
        <v>0</v>
      </c>
      <c r="E21" s="5" t="n">
        <v>0</v>
      </c>
    </row>
    <row r="22">
      <c r="A22" s="4" t="inlineStr">
        <is>
          <t>Convertible senior notes (in shares)</t>
        </is>
      </c>
      <c r="B22" s="5" t="n">
        <v>0</v>
      </c>
      <c r="C22" s="5" t="n">
        <v>0</v>
      </c>
      <c r="D22" s="5" t="n">
        <v>0</v>
      </c>
      <c r="E22" s="5" t="n">
        <v>0</v>
      </c>
    </row>
    <row r="23">
      <c r="A23" s="4" t="inlineStr">
        <is>
          <t>Adjusted weighted average shares (in shares)</t>
        </is>
      </c>
      <c r="B23" s="5" t="n">
        <v>63032</v>
      </c>
      <c r="C23" s="5" t="n">
        <v>58245</v>
      </c>
      <c r="D23" s="5" t="n">
        <v>62897</v>
      </c>
      <c r="E23" s="5" t="n">
        <v>53815</v>
      </c>
    </row>
    <row r="24">
      <c r="A24" s="3" t="inlineStr">
        <is>
          <t>Diluted earnings (loss) per share attributable to Unisys Corporation</t>
        </is>
      </c>
    </row>
    <row r="25">
      <c r="A25" s="4" t="inlineStr">
        <is>
          <t>Continuing operations (in dollars per share)</t>
        </is>
      </c>
      <c r="B25" s="9" t="n">
        <v>-0.21</v>
      </c>
      <c r="C25" s="9" t="n">
        <v>-0.5</v>
      </c>
      <c r="D25" s="9" t="n">
        <v>-2.27</v>
      </c>
      <c r="E25" s="9" t="n">
        <v>-1.14</v>
      </c>
    </row>
    <row r="26">
      <c r="A26" s="4" t="inlineStr">
        <is>
          <t>Discontinued operations (in dollars per share)</t>
        </is>
      </c>
      <c r="B26" s="10" t="n">
        <v>0.01</v>
      </c>
      <c r="C26" s="10" t="n">
        <v>0.27</v>
      </c>
      <c r="D26" s="10" t="n">
        <v>16.96</v>
      </c>
      <c r="E26" s="10" t="n">
        <v>1.02</v>
      </c>
    </row>
    <row r="27">
      <c r="A27" s="4" t="inlineStr">
        <is>
          <t>Total (in dollars per share)</t>
        </is>
      </c>
      <c r="B27" s="9" t="n">
        <v>-0.2</v>
      </c>
      <c r="C27" s="9" t="n">
        <v>-0.23</v>
      </c>
      <c r="D27" s="9" t="n">
        <v>14.69</v>
      </c>
      <c r="E27" s="9" t="n">
        <v>-0.12</v>
      </c>
    </row>
    <row r="28">
      <c r="A28" s="4" t="inlineStr">
        <is>
          <t>Stock options and restricted stock units</t>
        </is>
      </c>
    </row>
    <row r="29">
      <c r="A29" s="3" t="inlineStr">
        <is>
          <t>Antidilutive Securities Excluded from Computation of Earnings Per Share [Line Items]</t>
        </is>
      </c>
    </row>
    <row r="30">
      <c r="A30" s="4" t="inlineStr">
        <is>
          <t>Anti-dilutive weighted average securities (in shares)</t>
        </is>
      </c>
      <c r="B30" s="5" t="n">
        <v>998</v>
      </c>
      <c r="C30" s="5" t="n">
        <v>1462</v>
      </c>
      <c r="D30" s="5" t="n">
        <v>892</v>
      </c>
      <c r="E30" s="5" t="n">
        <v>1394</v>
      </c>
    </row>
    <row r="31">
      <c r="A31" s="4" t="inlineStr">
        <is>
          <t>Common shares issuable upon conversion of the 5.50% convertible senior notes</t>
        </is>
      </c>
    </row>
    <row r="32">
      <c r="A32" s="3" t="inlineStr">
        <is>
          <t>Antidilutive Securities Excluded from Computation of Earnings Per Share [Line Items]</t>
        </is>
      </c>
    </row>
    <row r="33">
      <c r="A33" s="4" t="inlineStr">
        <is>
          <t>Anti-dilutive weighted average securities (in shares)</t>
        </is>
      </c>
      <c r="B33" s="5" t="n">
        <v>8625</v>
      </c>
      <c r="C33" s="5" t="n">
        <v>13951</v>
      </c>
      <c r="D33" s="5" t="n">
        <v>8625</v>
      </c>
      <c r="E33" s="5" t="n">
        <v>19229</v>
      </c>
    </row>
    <row r="34">
      <c r="A34" s="4" t="inlineStr">
        <is>
          <t>Convertible senior notes interest rate</t>
        </is>
      </c>
      <c r="B34" s="4" t="inlineStr">
        <is>
          <t>5.50%</t>
        </is>
      </c>
      <c r="D34" s="4" t="inlineStr">
        <is>
          <t>5.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Contract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assets - current</t>
        </is>
      </c>
      <c r="B4" s="7" t="n">
        <v>47</v>
      </c>
      <c r="D4" s="7" t="n">
        <v>47</v>
      </c>
      <c r="F4" s="6" t="n">
        <v>38.4</v>
      </c>
    </row>
    <row r="5">
      <c r="A5" s="4" t="inlineStr">
        <is>
          <t>Contract assets - long-term</t>
        </is>
      </c>
      <c r="B5" s="8" t="n">
        <v>21.3</v>
      </c>
      <c r="D5" s="8" t="n">
        <v>21.3</v>
      </c>
      <c r="F5" s="8" t="n">
        <v>21.6</v>
      </c>
    </row>
    <row r="6">
      <c r="A6" s="4" t="inlineStr">
        <is>
          <t>Deferred revenue - current</t>
        </is>
      </c>
      <c r="B6" s="8" t="n">
        <v>-197.4</v>
      </c>
      <c r="D6" s="8" t="n">
        <v>-197.4</v>
      </c>
      <c r="F6" s="8" t="n">
        <v>-246.4</v>
      </c>
    </row>
    <row r="7">
      <c r="A7" s="4" t="inlineStr">
        <is>
          <t>Deferred revenue - long-term</t>
        </is>
      </c>
      <c r="B7" s="8" t="n">
        <v>-122.5</v>
      </c>
      <c r="D7" s="8" t="n">
        <v>-122.5</v>
      </c>
      <c r="F7" s="7" t="n">
        <v>-147</v>
      </c>
    </row>
    <row r="8">
      <c r="A8" s="4" t="inlineStr">
        <is>
          <t>Revenue recognized that was included in deferred revenue at the beginning of the period</t>
        </is>
      </c>
      <c r="B8" s="6" t="n">
        <v>48.1</v>
      </c>
      <c r="C8" s="6" t="n">
        <v>30.1</v>
      </c>
      <c r="D8" s="6" t="n">
        <v>197.3</v>
      </c>
      <c r="E8" s="6" t="n">
        <v>20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apitalized Contrac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Costs to fulfill a contract - amortization expense</t>
        </is>
      </c>
      <c r="B4" s="6" t="n">
        <v>7.9</v>
      </c>
      <c r="C4" s="6" t="n">
        <v>5.9</v>
      </c>
      <c r="D4" s="6" t="n">
        <v>20.6</v>
      </c>
      <c r="E4" s="6" t="n">
        <v>17.8</v>
      </c>
    </row>
    <row r="5">
      <c r="A5" s="4" t="inlineStr">
        <is>
          <t>Costs to fulfill contract, net</t>
        </is>
      </c>
      <c r="B5" s="8" t="n">
        <v>74.2</v>
      </c>
      <c r="D5" s="8" t="n">
        <v>74.2</v>
      </c>
      <c r="F5" s="6" t="n">
        <v>75.8</v>
      </c>
    </row>
    <row r="6">
      <c r="A6" s="4" t="inlineStr">
        <is>
          <t>Deferred Commissions</t>
        </is>
      </c>
    </row>
    <row r="7">
      <c r="A7" s="3" t="inlineStr">
        <is>
          <t>Capitalized Contract Cost [Line Items]</t>
        </is>
      </c>
    </row>
    <row r="8">
      <c r="A8" s="4" t="inlineStr">
        <is>
          <t>Deferred commissions</t>
        </is>
      </c>
      <c r="B8" s="8" t="n">
        <v>9.199999999999999</v>
      </c>
      <c r="D8" s="8" t="n">
        <v>9.199999999999999</v>
      </c>
      <c r="F8" s="6" t="n">
        <v>9.1</v>
      </c>
    </row>
    <row r="9">
      <c r="A9" s="4" t="inlineStr">
        <is>
          <t>Costs to fulfill a contract - amortization expense</t>
        </is>
      </c>
      <c r="B9" s="6" t="n">
        <v>0.8</v>
      </c>
      <c r="C9" s="6" t="n">
        <v>0.7</v>
      </c>
      <c r="D9" s="6" t="n">
        <v>2.3</v>
      </c>
      <c r="E9" s="6" t="n">
        <v>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dditional Information (Detail) - Foreign Exchange Forward Contract - USD ($) $ in Millions</t>
        </is>
      </c>
      <c r="B1" s="2" t="inlineStr">
        <is>
          <t>9 Months Ended</t>
        </is>
      </c>
    </row>
    <row r="2">
      <c r="B2" s="2" t="inlineStr">
        <is>
          <t>Sep. 30, 2020</t>
        </is>
      </c>
      <c r="C2" s="2" t="inlineStr">
        <is>
          <t>Dec. 31, 2019</t>
        </is>
      </c>
    </row>
    <row r="3">
      <c r="A3" s="3" t="inlineStr">
        <is>
          <t>Fair Value Measurements [Line Items]</t>
        </is>
      </c>
    </row>
    <row r="4">
      <c r="A4" s="4" t="inlineStr">
        <is>
          <t>Maturity period limit of foreign currency exchange instruments (in months)</t>
        </is>
      </c>
      <c r="B4" s="4" t="inlineStr">
        <is>
          <t>3 months</t>
        </is>
      </c>
    </row>
    <row r="5">
      <c r="A5" s="4" t="inlineStr">
        <is>
          <t>Notional amount of foreign exchange forward contracts not designated as hedging instruments</t>
        </is>
      </c>
      <c r="B5" s="6" t="n">
        <v>360.9</v>
      </c>
      <c r="C5" s="7" t="n">
        <v>4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Foreign Exchange Forward Contracts by Balance Sheet Location (Details) - Foreign Exchange Forward Contract - Level 2 - USD ($) $ in Millions</t>
        </is>
      </c>
      <c r="B1" s="2" t="inlineStr">
        <is>
          <t>Sep. 30, 2020</t>
        </is>
      </c>
      <c r="C1" s="2" t="inlineStr">
        <is>
          <t>Dec. 31, 2019</t>
        </is>
      </c>
    </row>
    <row r="2">
      <c r="A2" s="3" t="inlineStr">
        <is>
          <t>Fair Value, Balance Sheet Grouping, Financial Statement Captions [Line Items]</t>
        </is>
      </c>
    </row>
    <row r="3">
      <c r="A3" s="4" t="inlineStr">
        <is>
          <t>Total fair value</t>
        </is>
      </c>
      <c r="B3" s="6" t="n">
        <v>2.7</v>
      </c>
      <c r="C3" s="7" t="n">
        <v>2</v>
      </c>
    </row>
    <row r="4">
      <c r="A4" s="4" t="inlineStr">
        <is>
          <t>Prepaid expenses and other current assets</t>
        </is>
      </c>
    </row>
    <row r="5">
      <c r="A5" s="3" t="inlineStr">
        <is>
          <t>Fair Value, Balance Sheet Grouping, Financial Statement Captions [Line Items]</t>
        </is>
      </c>
    </row>
    <row r="6">
      <c r="A6" s="4" t="inlineStr">
        <is>
          <t>Prepaid expenses and other current assets</t>
        </is>
      </c>
      <c r="B6" s="8" t="n">
        <v>3.2</v>
      </c>
      <c r="C6" s="8" t="n">
        <v>2.1</v>
      </c>
    </row>
    <row r="7">
      <c r="A7" s="4" t="inlineStr">
        <is>
          <t>Other accrued liabilities</t>
        </is>
      </c>
    </row>
    <row r="8">
      <c r="A8" s="3" t="inlineStr">
        <is>
          <t>Fair Value, Balance Sheet Grouping, Financial Statement Captions [Line Items]</t>
        </is>
      </c>
    </row>
    <row r="9">
      <c r="A9" s="4" t="inlineStr">
        <is>
          <t>Other accrued liabilities</t>
        </is>
      </c>
      <c r="B9" s="6" t="n">
        <v>0.5</v>
      </c>
      <c r="C9" s="6"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s and Losses Recognized on Foreign Exchange Forward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expense, net | Foreign Exchange Forward Contract</t>
        </is>
      </c>
    </row>
    <row r="4">
      <c r="A4" s="3" t="inlineStr">
        <is>
          <t>Fair Value, Measured on Recurring Basis, Gain (Loss) Included in Earnings [Line Items]</t>
        </is>
      </c>
    </row>
    <row r="5">
      <c r="A5" s="4" t="inlineStr">
        <is>
          <t>Gains (losses) on foreign exchange forward contracts</t>
        </is>
      </c>
      <c r="B5" s="6" t="n">
        <v>13.7</v>
      </c>
      <c r="C5" s="6" t="n">
        <v>-11.9</v>
      </c>
      <c r="D5" s="6" t="n">
        <v>-10.9</v>
      </c>
      <c r="E5" s="6" t="n">
        <v>-1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Fair Values of Financial Instruments Not Measured at Fair Value in Consolidated Balance Sheets (Details) - 5.50% convertible senior notes due 2021 - Senior Notes - USD ($) $ in Millions</t>
        </is>
      </c>
      <c r="B1" s="2" t="inlineStr">
        <is>
          <t>Sep. 30, 2020</t>
        </is>
      </c>
      <c r="C1" s="2" t="inlineStr">
        <is>
          <t>Dec. 31, 2019</t>
        </is>
      </c>
      <c r="D1" s="2" t="inlineStr">
        <is>
          <t>Aug. 06, 2019</t>
        </is>
      </c>
      <c r="E1" s="2" t="inlineStr">
        <is>
          <t>Dec. 31, 2016</t>
        </is>
      </c>
    </row>
    <row r="2">
      <c r="A2" s="3" t="inlineStr">
        <is>
          <t>Fair Value, Assets and Liabilities Measured on Recurring and Nonrecurring Basis [Line Items]</t>
        </is>
      </c>
    </row>
    <row r="3">
      <c r="A3" s="4" t="inlineStr">
        <is>
          <t>Carrying amount of long-term debt</t>
        </is>
      </c>
      <c r="B3" s="6" t="n">
        <v>82.7</v>
      </c>
      <c r="C3" s="7" t="n">
        <v>80</v>
      </c>
      <c r="D3" s="6" t="n">
        <v>84.2</v>
      </c>
    </row>
    <row r="4">
      <c r="A4" s="4" t="inlineStr">
        <is>
          <t>Interest rate</t>
        </is>
      </c>
      <c r="B4" s="4" t="inlineStr">
        <is>
          <t>5.50%</t>
        </is>
      </c>
      <c r="E4" s="4" t="inlineStr">
        <is>
          <t>5.50%</t>
        </is>
      </c>
    </row>
    <row r="5">
      <c r="A5" s="4" t="inlineStr">
        <is>
          <t>Fair Value</t>
        </is>
      </c>
    </row>
    <row r="6">
      <c r="A6" s="3" t="inlineStr">
        <is>
          <t>Fair Value, Assets and Liabilities Measured on Recurring and Nonrecurring Basis [Line Items]</t>
        </is>
      </c>
    </row>
    <row r="7">
      <c r="A7" s="4" t="inlineStr">
        <is>
          <t>Fair value of long-term debt</t>
        </is>
      </c>
      <c r="B7" s="6" t="n">
        <v>100.9</v>
      </c>
      <c r="C7" s="6" t="n">
        <v>1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odwill (Details) - USD ($) $ in Millions</t>
        </is>
      </c>
      <c r="B1" s="2" t="inlineStr">
        <is>
          <t>Sep. 30, 2020</t>
        </is>
      </c>
      <c r="C1" s="2" t="inlineStr">
        <is>
          <t>Dec. 31, 2019</t>
        </is>
      </c>
    </row>
    <row r="2">
      <c r="A2" s="3" t="inlineStr">
        <is>
          <t>Goodwill [Line Items]</t>
        </is>
      </c>
    </row>
    <row r="3">
      <c r="A3" s="4" t="inlineStr">
        <is>
          <t>Goodwill</t>
        </is>
      </c>
      <c r="B3" s="6" t="n">
        <v>108.6</v>
      </c>
      <c r="C3" s="6" t="n">
        <v>110.4</v>
      </c>
    </row>
    <row r="4">
      <c r="A4" s="4" t="inlineStr">
        <is>
          <t>Services</t>
        </is>
      </c>
    </row>
    <row r="5">
      <c r="A5" s="3" t="inlineStr">
        <is>
          <t>Goodwill [Line Items]</t>
        </is>
      </c>
    </row>
    <row r="6">
      <c r="A6" s="4" t="inlineStr">
        <is>
          <t>Goodwill</t>
        </is>
      </c>
      <c r="B6" s="8" t="n">
        <v>10.3</v>
      </c>
      <c r="C6" s="6" t="n">
        <v>10.3</v>
      </c>
    </row>
    <row r="7">
      <c r="A7" s="4" t="inlineStr">
        <is>
          <t>Business process outsourcing services | Services</t>
        </is>
      </c>
    </row>
    <row r="8">
      <c r="A8" s="3" t="inlineStr">
        <is>
          <t>Goodwill [Line Items]</t>
        </is>
      </c>
    </row>
    <row r="9">
      <c r="A9" s="4" t="inlineStr">
        <is>
          <t>Goodwill</t>
        </is>
      </c>
      <c r="B9" s="6"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by Segment (Details) $ in Millions</t>
        </is>
      </c>
      <c r="B1" s="2" t="inlineStr">
        <is>
          <t>9 Months Ended</t>
        </is>
      </c>
    </row>
    <row r="2">
      <c r="B2" s="2" t="inlineStr">
        <is>
          <t>Sep. 30, 2020USD ($)</t>
        </is>
      </c>
    </row>
    <row r="3">
      <c r="A3" s="3" t="inlineStr">
        <is>
          <t>Goodwill [Roll Forward]</t>
        </is>
      </c>
    </row>
    <row r="4">
      <c r="A4" s="4" t="inlineStr">
        <is>
          <t>Beginning balance</t>
        </is>
      </c>
      <c r="B4" s="6" t="n">
        <v>110.4</v>
      </c>
    </row>
    <row r="5">
      <c r="A5" s="4" t="inlineStr">
        <is>
          <t>Translation adjustments</t>
        </is>
      </c>
      <c r="B5" s="8" t="n">
        <v>-1.8</v>
      </c>
    </row>
    <row r="6">
      <c r="A6" s="4" t="inlineStr">
        <is>
          <t>Ending balance</t>
        </is>
      </c>
      <c r="B6" s="8" t="n">
        <v>108.6</v>
      </c>
    </row>
    <row r="7">
      <c r="A7" s="4" t="inlineStr">
        <is>
          <t>Services</t>
        </is>
      </c>
    </row>
    <row r="8">
      <c r="A8" s="3" t="inlineStr">
        <is>
          <t>Goodwill [Roll Forward]</t>
        </is>
      </c>
    </row>
    <row r="9">
      <c r="A9" s="4" t="inlineStr">
        <is>
          <t>Beginning balance</t>
        </is>
      </c>
      <c r="B9" s="8" t="n">
        <v>10.3</v>
      </c>
    </row>
    <row r="10">
      <c r="A10" s="4" t="inlineStr">
        <is>
          <t>Translation adjustments</t>
        </is>
      </c>
      <c r="B10" s="5" t="n">
        <v>0</v>
      </c>
    </row>
    <row r="11">
      <c r="A11" s="4" t="inlineStr">
        <is>
          <t>Ending balance</t>
        </is>
      </c>
      <c r="B11" s="8" t="n">
        <v>10.3</v>
      </c>
    </row>
    <row r="12">
      <c r="A12" s="4" t="inlineStr">
        <is>
          <t>Technology</t>
        </is>
      </c>
    </row>
    <row r="13">
      <c r="A13" s="3" t="inlineStr">
        <is>
          <t>Goodwill [Roll Forward]</t>
        </is>
      </c>
    </row>
    <row r="14">
      <c r="A14" s="4" t="inlineStr">
        <is>
          <t>Beginning balance</t>
        </is>
      </c>
      <c r="B14" s="8" t="n">
        <v>100.1</v>
      </c>
    </row>
    <row r="15">
      <c r="A15" s="4" t="inlineStr">
        <is>
          <t>Translation adjustments</t>
        </is>
      </c>
      <c r="B15" s="8" t="n">
        <v>-1.8</v>
      </c>
    </row>
    <row r="16">
      <c r="A16" s="4" t="inlineStr">
        <is>
          <t>Ending balance</t>
        </is>
      </c>
      <c r="B16" s="6" t="n">
        <v>9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 width="14" customWidth="1" min="6" max="6"/>
  </cols>
  <sheetData>
    <row r="1">
      <c r="A1" s="1" t="inlineStr">
        <is>
          <t>Debt - Schedule of Components of Long-term Debt (Details) - USD ($)</t>
        </is>
      </c>
      <c r="B1" s="2" t="inlineStr">
        <is>
          <t>Sep. 30, 2020</t>
        </is>
      </c>
      <c r="C1" s="2" t="inlineStr">
        <is>
          <t>Apr. 15, 2020</t>
        </is>
      </c>
      <c r="D1" s="2" t="inlineStr">
        <is>
          <t>Dec. 31, 2019</t>
        </is>
      </c>
      <c r="E1" s="2" t="inlineStr">
        <is>
          <t>Aug. 06, 2019</t>
        </is>
      </c>
      <c r="F1" s="2" t="inlineStr">
        <is>
          <t>Dec. 31, 2016</t>
        </is>
      </c>
    </row>
    <row r="2">
      <c r="A2" s="3" t="inlineStr">
        <is>
          <t>Debt Instrument [Line Items]</t>
        </is>
      </c>
    </row>
    <row r="3">
      <c r="A3" s="4" t="inlineStr">
        <is>
          <t>Finance Lease, Liability, Current, Statement of Financial Position [Extensible List]</t>
        </is>
      </c>
      <c r="B3" s="4" t="inlineStr">
        <is>
          <t>us-gaap:LongTermDebtAndCapitalLeaseObligationsCurrent</t>
        </is>
      </c>
      <c r="D3" s="4" t="inlineStr">
        <is>
          <t>us-gaap:LongTermDebtAndCapitalLeaseObligationsCurrent</t>
        </is>
      </c>
    </row>
    <row r="4">
      <c r="A4" s="4" t="inlineStr">
        <is>
          <t>Finance Lease, Liability, Noncurrent, Statement of Financial Position [Extensible List]</t>
        </is>
      </c>
      <c r="B4" s="4" t="inlineStr">
        <is>
          <t>us-gaap:LongTermDebtAndCapitalLeaseObligations</t>
        </is>
      </c>
      <c r="D4" s="4" t="inlineStr">
        <is>
          <t>us-gaap:LongTermDebtAndCapitalLeaseObligations</t>
        </is>
      </c>
    </row>
    <row r="5">
      <c r="A5" s="4" t="inlineStr">
        <is>
          <t>Finance leases</t>
        </is>
      </c>
      <c r="B5" s="7" t="n">
        <v>6000000</v>
      </c>
      <c r="D5" s="7" t="n">
        <v>5300000</v>
      </c>
    </row>
    <row r="6">
      <c r="A6" s="4" t="inlineStr">
        <is>
          <t>Other debt</t>
        </is>
      </c>
      <c r="B6" s="5" t="n">
        <v>59700000</v>
      </c>
      <c r="D6" s="5" t="n">
        <v>59600000</v>
      </c>
    </row>
    <row r="7">
      <c r="A7" s="4" t="inlineStr">
        <is>
          <t>Total</t>
        </is>
      </c>
      <c r="B7" s="5" t="n">
        <v>148400000</v>
      </c>
      <c r="D7" s="5" t="n">
        <v>579400000</v>
      </c>
    </row>
    <row r="8">
      <c r="A8" s="4" t="inlineStr">
        <is>
          <t>Less – current maturities</t>
        </is>
      </c>
      <c r="B8" s="5" t="n">
        <v>100000000</v>
      </c>
      <c r="D8" s="5" t="n">
        <v>13500000</v>
      </c>
    </row>
    <row r="9">
      <c r="A9" s="4" t="inlineStr">
        <is>
          <t>Total long-term debt</t>
        </is>
      </c>
      <c r="B9" s="5" t="n">
        <v>48400000</v>
      </c>
      <c r="D9" s="7" t="n">
        <v>565900000</v>
      </c>
    </row>
    <row r="10">
      <c r="A10" s="4" t="inlineStr">
        <is>
          <t>5.50% convertible senior notes due March 1, 2021</t>
        </is>
      </c>
    </row>
    <row r="11">
      <c r="A11" s="3" t="inlineStr">
        <is>
          <t>Debt Instrument [Line Items]</t>
        </is>
      </c>
    </row>
    <row r="12">
      <c r="A12" s="4" t="inlineStr">
        <is>
          <t>Face value</t>
        </is>
      </c>
      <c r="F12" s="7" t="n">
        <v>1000</v>
      </c>
    </row>
    <row r="13">
      <c r="A13" s="4" t="inlineStr">
        <is>
          <t>Senior Notes | 10.75% senior notes</t>
        </is>
      </c>
    </row>
    <row r="14">
      <c r="A14" s="3" t="inlineStr">
        <is>
          <t>Debt Instrument [Line Items]</t>
        </is>
      </c>
    </row>
    <row r="15">
      <c r="A15" s="4" t="inlineStr">
        <is>
          <t>Interest rate</t>
        </is>
      </c>
      <c r="C15" s="4" t="inlineStr">
        <is>
          <t>10.75%</t>
        </is>
      </c>
      <c r="D15" s="4" t="inlineStr">
        <is>
          <t>10.75%</t>
        </is>
      </c>
    </row>
    <row r="16">
      <c r="A16" s="4" t="inlineStr">
        <is>
          <t>Face value</t>
        </is>
      </c>
      <c r="D16" s="7" t="n">
        <v>440000000</v>
      </c>
    </row>
    <row r="17">
      <c r="A17" s="4" t="inlineStr">
        <is>
          <t>Unamortized discount and fees</t>
        </is>
      </c>
      <c r="D17" s="5" t="n">
        <v>5500000</v>
      </c>
    </row>
    <row r="18">
      <c r="A18" s="4" t="inlineStr">
        <is>
          <t>Senior notes</t>
        </is>
      </c>
      <c r="B18" s="7" t="n">
        <v>0</v>
      </c>
      <c r="D18" s="5" t="n">
        <v>434500000</v>
      </c>
    </row>
    <row r="19">
      <c r="A19" s="4" t="inlineStr">
        <is>
          <t>Senior Notes | 5.50% convertible senior notes due March 1, 2021</t>
        </is>
      </c>
    </row>
    <row r="20">
      <c r="A20" s="3" t="inlineStr">
        <is>
          <t>Debt Instrument [Line Items]</t>
        </is>
      </c>
    </row>
    <row r="21">
      <c r="A21" s="4" t="inlineStr">
        <is>
          <t>Interest rate</t>
        </is>
      </c>
      <c r="B21" s="4" t="inlineStr">
        <is>
          <t>5.50%</t>
        </is>
      </c>
      <c r="F21" s="4" t="inlineStr">
        <is>
          <t>5.50%</t>
        </is>
      </c>
    </row>
    <row r="22">
      <c r="A22" s="4" t="inlineStr">
        <is>
          <t>Face value</t>
        </is>
      </c>
      <c r="B22" s="7" t="n">
        <v>84200000</v>
      </c>
      <c r="D22" s="5" t="n">
        <v>84200000</v>
      </c>
      <c r="F22" s="7" t="n">
        <v>213500000</v>
      </c>
    </row>
    <row r="23">
      <c r="A23" s="4" t="inlineStr">
        <is>
          <t>Unamortized discount and fees</t>
        </is>
      </c>
      <c r="B23" s="5" t="n">
        <v>1500000</v>
      </c>
      <c r="D23" s="5" t="n">
        <v>4200000</v>
      </c>
    </row>
    <row r="24">
      <c r="A24" s="4" t="inlineStr">
        <is>
          <t>Senior notes</t>
        </is>
      </c>
      <c r="B24" s="7" t="n">
        <v>82700000</v>
      </c>
      <c r="D24" s="7" t="n">
        <v>80000000</v>
      </c>
      <c r="E24" s="7" t="n">
        <v>84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shares shares in Millions</t>
        </is>
      </c>
      <c r="B1" s="2" t="inlineStr">
        <is>
          <t>Sep. 30, 2020</t>
        </is>
      </c>
      <c r="C1" s="2" t="inlineStr">
        <is>
          <t>Dec. 31, 2019</t>
        </is>
      </c>
    </row>
    <row r="2">
      <c r="A2" s="3" t="inlineStr">
        <is>
          <t>Statement of Financial Position [Abstract]</t>
        </is>
      </c>
    </row>
    <row r="3">
      <c r="A3" s="4" t="inlineStr">
        <is>
          <t>Common stock, shares issued (in shares)</t>
        </is>
      </c>
      <c r="B3" s="8" t="n">
        <v>66.8</v>
      </c>
      <c r="C3" s="8" t="n">
        <v>65.90000000000001</v>
      </c>
    </row>
    <row r="4">
      <c r="A4" s="4" t="inlineStr">
        <is>
          <t>Treasury stock, shares (in shares)</t>
        </is>
      </c>
      <c r="B4" s="8" t="n">
        <v>3.8</v>
      </c>
      <c r="C4" s="8"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ebt - Additional Information (Detail) - USD ($)</t>
        </is>
      </c>
      <c r="B1" s="2" t="inlineStr">
        <is>
          <t>Apr. 15, 2020</t>
        </is>
      </c>
      <c r="C1" s="2" t="inlineStr">
        <is>
          <t>Aug. 06, 2019</t>
        </is>
      </c>
      <c r="D1" s="2" t="inlineStr">
        <is>
          <t>Jun. 30, 2020</t>
        </is>
      </c>
      <c r="E1" s="2" t="inlineStr">
        <is>
          <t>Sep. 30, 2019</t>
        </is>
      </c>
      <c r="F1" s="2" t="inlineStr">
        <is>
          <t>Sep. 30, 2020</t>
        </is>
      </c>
      <c r="G1" s="2" t="inlineStr">
        <is>
          <t>Sep. 30, 2019</t>
        </is>
      </c>
      <c r="H1" s="2" t="inlineStr">
        <is>
          <t>Dec. 31, 2016</t>
        </is>
      </c>
      <c r="I1" s="2" t="inlineStr">
        <is>
          <t>Aug. 05, 2019</t>
        </is>
      </c>
      <c r="J1" s="2" t="inlineStr">
        <is>
          <t>Dec. 31, 2019</t>
        </is>
      </c>
      <c r="K1" s="2" t="inlineStr">
        <is>
          <t>Sep. 05, 2019</t>
        </is>
      </c>
      <c r="L1" s="2" t="inlineStr">
        <is>
          <t>Aug. 07, 2019</t>
        </is>
      </c>
      <c r="M1" s="2" t="inlineStr">
        <is>
          <t>Mar. 27, 2019</t>
        </is>
      </c>
    </row>
    <row r="2">
      <c r="A2" s="3" t="inlineStr">
        <is>
          <t>Debt Instrument [Line Items]</t>
        </is>
      </c>
    </row>
    <row r="3">
      <c r="A3" s="4" t="inlineStr">
        <is>
          <t>Loss on debt extinguishment</t>
        </is>
      </c>
      <c r="F3" s="7" t="n">
        <v>28500000</v>
      </c>
      <c r="G3" s="7" t="n">
        <v>20200000</v>
      </c>
    </row>
    <row r="4">
      <c r="A4" s="4" t="inlineStr">
        <is>
          <t>Proceeds from capped call transactions</t>
        </is>
      </c>
      <c r="F4" s="5" t="n">
        <v>0</v>
      </c>
      <c r="G4" s="7" t="n">
        <v>7200000</v>
      </c>
    </row>
    <row r="5">
      <c r="A5" s="4" t="inlineStr">
        <is>
          <t>The Notes | Senior Notes</t>
        </is>
      </c>
    </row>
    <row r="6">
      <c r="A6" s="3" t="inlineStr">
        <is>
          <t>Debt Instrument [Line Items]</t>
        </is>
      </c>
    </row>
    <row r="7">
      <c r="A7" s="4" t="inlineStr">
        <is>
          <t>Aggregate principal amount redeemed in full redemption</t>
        </is>
      </c>
      <c r="B7" s="7" t="n">
        <v>440000000</v>
      </c>
    </row>
    <row r="8">
      <c r="A8" s="4" t="inlineStr">
        <is>
          <t>Interest rate</t>
        </is>
      </c>
      <c r="B8" s="4" t="inlineStr">
        <is>
          <t>10.75%</t>
        </is>
      </c>
      <c r="J8" s="4" t="inlineStr">
        <is>
          <t>10.75%</t>
        </is>
      </c>
    </row>
    <row r="9">
      <c r="A9" s="4" t="inlineStr">
        <is>
          <t>Redemption price, percent of principal amount of notes redeemed</t>
        </is>
      </c>
      <c r="B9" s="4" t="inlineStr">
        <is>
          <t>105.375%</t>
        </is>
      </c>
    </row>
    <row r="10">
      <c r="A10" s="4" t="inlineStr">
        <is>
          <t>Redemption price paid</t>
        </is>
      </c>
      <c r="B10" s="7" t="n">
        <v>487300000</v>
      </c>
    </row>
    <row r="11">
      <c r="A11" s="4" t="inlineStr">
        <is>
          <t>Call premium</t>
        </is>
      </c>
      <c r="B11" s="5" t="n">
        <v>23650000</v>
      </c>
    </row>
    <row r="12">
      <c r="A12" s="4" t="inlineStr">
        <is>
          <t>Accrued interest</t>
        </is>
      </c>
      <c r="B12" s="7" t="n">
        <v>23650000</v>
      </c>
    </row>
    <row r="13">
      <c r="A13" s="4" t="inlineStr">
        <is>
          <t>Loss on debt extinguishment</t>
        </is>
      </c>
      <c r="D13" s="7" t="n">
        <v>28500000</v>
      </c>
    </row>
    <row r="14">
      <c r="A14" s="4" t="inlineStr">
        <is>
          <t>Premium</t>
        </is>
      </c>
      <c r="D14" s="5" t="n">
        <v>23650000</v>
      </c>
    </row>
    <row r="15">
      <c r="A15" s="4" t="inlineStr">
        <is>
          <t>Write off of unamortized discount and fees related to issuance of the Notes</t>
        </is>
      </c>
      <c r="D15" s="7" t="n">
        <v>4800000</v>
      </c>
    </row>
    <row r="16">
      <c r="A16" s="4" t="inlineStr">
        <is>
          <t>Aggregate principal amount</t>
        </is>
      </c>
      <c r="J16" s="7" t="n">
        <v>440000000</v>
      </c>
    </row>
    <row r="17">
      <c r="A17" s="4" t="inlineStr">
        <is>
          <t>Aggregate principal amount of convertible debt outstanding</t>
        </is>
      </c>
      <c r="F17" s="7" t="n">
        <v>0</v>
      </c>
      <c r="J17" s="5" t="n">
        <v>434500000</v>
      </c>
    </row>
    <row r="18">
      <c r="A18" s="4" t="inlineStr">
        <is>
          <t>2021 Notes</t>
        </is>
      </c>
    </row>
    <row r="19">
      <c r="A19" s="3" t="inlineStr">
        <is>
          <t>Debt Instrument [Line Items]</t>
        </is>
      </c>
    </row>
    <row r="20">
      <c r="A20" s="4" t="inlineStr">
        <is>
          <t>Aggregate principal amount</t>
        </is>
      </c>
      <c r="H20" s="7" t="n">
        <v>1000</v>
      </c>
    </row>
    <row r="21">
      <c r="A21" s="4" t="inlineStr">
        <is>
          <t>2021 Notes | Senior Notes</t>
        </is>
      </c>
    </row>
    <row r="22">
      <c r="A22" s="3" t="inlineStr">
        <is>
          <t>Debt Instrument [Line Items]</t>
        </is>
      </c>
    </row>
    <row r="23">
      <c r="A23" s="4" t="inlineStr">
        <is>
          <t>Interest rate</t>
        </is>
      </c>
      <c r="F23" s="4" t="inlineStr">
        <is>
          <t>5.50%</t>
        </is>
      </c>
      <c r="H23" s="4" t="inlineStr">
        <is>
          <t>5.50%</t>
        </is>
      </c>
    </row>
    <row r="24">
      <c r="A24" s="4" t="inlineStr">
        <is>
          <t>Aggregate principal amount</t>
        </is>
      </c>
      <c r="F24" s="7" t="n">
        <v>84200000</v>
      </c>
      <c r="H24" s="7" t="n">
        <v>213500000</v>
      </c>
      <c r="J24" s="5" t="n">
        <v>84200000</v>
      </c>
    </row>
    <row r="25">
      <c r="A25" s="4" t="inlineStr">
        <is>
          <t>Effective interest rate</t>
        </is>
      </c>
      <c r="H25" s="4" t="inlineStr">
        <is>
          <t>9.50%</t>
        </is>
      </c>
    </row>
    <row r="26">
      <c r="A26" s="4" t="inlineStr">
        <is>
          <t>Debt conversion rate (in shares)</t>
        </is>
      </c>
      <c r="H26" s="11" t="n">
        <v>102.4249</v>
      </c>
    </row>
    <row r="27">
      <c r="A27" s="4" t="inlineStr">
        <is>
          <t>Total number of convertible shares (in shares)</t>
        </is>
      </c>
      <c r="H27" s="5" t="n">
        <v>21867716</v>
      </c>
    </row>
    <row r="28">
      <c r="A28" s="4" t="inlineStr">
        <is>
          <t>Conversion price (in dollars per share)</t>
        </is>
      </c>
      <c r="F28" s="9" t="n">
        <v>12.75</v>
      </c>
      <c r="H28" s="9" t="n">
        <v>9.76</v>
      </c>
    </row>
    <row r="29">
      <c r="A29" s="4" t="inlineStr">
        <is>
          <t>Payments for capped call transactions</t>
        </is>
      </c>
      <c r="H29" s="7" t="n">
        <v>27300000</v>
      </c>
    </row>
    <row r="30">
      <c r="A30" s="4" t="inlineStr">
        <is>
          <t>Conversion premium percentage</t>
        </is>
      </c>
      <c r="F30" s="4" t="inlineStr">
        <is>
          <t>60.00%</t>
        </is>
      </c>
      <c r="H30" s="4" t="inlineStr">
        <is>
          <t>22.50%</t>
        </is>
      </c>
    </row>
    <row r="31">
      <c r="A31" s="4" t="inlineStr">
        <is>
          <t>Aggregate shares of common stock issued pursuant to exchange agreements (in shares)</t>
        </is>
      </c>
      <c r="C31" s="5" t="n">
        <v>10593930</v>
      </c>
    </row>
    <row r="32">
      <c r="A32" s="4" t="inlineStr">
        <is>
          <t>Cash paid in exchange for outstanding convertible debt</t>
        </is>
      </c>
      <c r="C32" s="7" t="n">
        <v>59400000</v>
      </c>
    </row>
    <row r="33">
      <c r="A33" s="4" t="inlineStr">
        <is>
          <t>Accrued and unpaid interest</t>
        </is>
      </c>
      <c r="I33" s="7" t="n">
        <v>3100000</v>
      </c>
    </row>
    <row r="34">
      <c r="A34" s="4" t="inlineStr">
        <is>
          <t>Aggregate principal amount of outstanding convertible debt included in debt conversion</t>
        </is>
      </c>
      <c r="C34" s="5" t="n">
        <v>129300000</v>
      </c>
    </row>
    <row r="35">
      <c r="A35" s="4" t="inlineStr">
        <is>
          <t>Aggregate principal amount of convertible debt outstanding</t>
        </is>
      </c>
      <c r="C35" s="5" t="n">
        <v>84200000</v>
      </c>
      <c r="F35" s="7" t="n">
        <v>82700000</v>
      </c>
      <c r="J35" s="7" t="n">
        <v>80000000</v>
      </c>
    </row>
    <row r="36">
      <c r="A36" s="4" t="inlineStr">
        <is>
          <t>Proceeds from capped call transactions</t>
        </is>
      </c>
      <c r="C36" s="7" t="n">
        <v>7200000</v>
      </c>
    </row>
    <row r="37">
      <c r="A37" s="4" t="inlineStr">
        <is>
          <t>Number of shares of common stock covered by remaining capped call transactions (in shares)</t>
        </is>
      </c>
      <c r="L37" s="5" t="n">
        <v>8600000</v>
      </c>
    </row>
    <row r="38">
      <c r="A38" s="4" t="inlineStr">
        <is>
          <t>Charge recognized as a result of exchange</t>
        </is>
      </c>
      <c r="E38" s="7" t="n">
        <v>20200000</v>
      </c>
    </row>
    <row r="39">
      <c r="A39" s="4" t="inlineStr">
        <is>
          <t>Credit Agreement | Revolving Credit Facility</t>
        </is>
      </c>
    </row>
    <row r="40">
      <c r="A40" s="3" t="inlineStr">
        <is>
          <t>Debt Instrument [Line Items]</t>
        </is>
      </c>
    </row>
    <row r="41">
      <c r="A41" s="4" t="inlineStr">
        <is>
          <t>Maximum borrowing capacity</t>
        </is>
      </c>
      <c r="F41" s="5" t="n">
        <v>145000000</v>
      </c>
    </row>
    <row r="42">
      <c r="A42" s="4" t="inlineStr">
        <is>
          <t>Accordion feature increase limit</t>
        </is>
      </c>
      <c r="F42" s="5" t="n">
        <v>150000000</v>
      </c>
    </row>
    <row r="43">
      <c r="A43" s="4" t="inlineStr">
        <is>
          <t>Borrowings outstanding</t>
        </is>
      </c>
      <c r="F43" s="5" t="n">
        <v>0</v>
      </c>
    </row>
    <row r="44">
      <c r="A44" s="4" t="inlineStr">
        <is>
          <t>Available borrowings</t>
        </is>
      </c>
      <c r="F44" s="7" t="n">
        <v>71200000</v>
      </c>
    </row>
    <row r="45">
      <c r="A45" s="4" t="inlineStr">
        <is>
          <t>Springing maturity date, period prior to maturity date of convertible debt</t>
        </is>
      </c>
      <c r="F45" s="4" t="inlineStr">
        <is>
          <t>91 days</t>
        </is>
      </c>
    </row>
    <row r="46">
      <c r="A46" s="4" t="inlineStr">
        <is>
          <t>Credit Agreement | Letter of Credit</t>
        </is>
      </c>
    </row>
    <row r="47">
      <c r="A47" s="3" t="inlineStr">
        <is>
          <t>Debt Instrument [Line Items]</t>
        </is>
      </c>
    </row>
    <row r="48">
      <c r="A48" s="4" t="inlineStr">
        <is>
          <t>Maximum borrowing capacity</t>
        </is>
      </c>
      <c r="F48" s="7" t="n">
        <v>30000000</v>
      </c>
    </row>
    <row r="49">
      <c r="A49" s="4" t="inlineStr">
        <is>
          <t>Letters of credit outstanding</t>
        </is>
      </c>
      <c r="F49" s="7" t="n">
        <v>5800000</v>
      </c>
    </row>
    <row r="50">
      <c r="A50" s="4" t="inlineStr">
        <is>
          <t>Credit Agreement | Line of Credit | Revolving Credit Facility</t>
        </is>
      </c>
    </row>
    <row r="51">
      <c r="A51" s="3" t="inlineStr">
        <is>
          <t>Debt Instrument [Line Items]</t>
        </is>
      </c>
    </row>
    <row r="52">
      <c r="A52" s="4" t="inlineStr">
        <is>
          <t>Requirement to maintain minimum fixed charge coverage ratio, availability threshold, percent of lenders' commitments under facility</t>
        </is>
      </c>
      <c r="F52" s="4" t="inlineStr">
        <is>
          <t>10.00%</t>
        </is>
      </c>
    </row>
    <row r="53">
      <c r="A53" s="4" t="inlineStr">
        <is>
          <t>Requirement to maintain minimum fixed charge coverage ratio, availability threshold</t>
        </is>
      </c>
      <c r="F53" s="7" t="n">
        <v>15000000</v>
      </c>
    </row>
    <row r="54">
      <c r="A54" s="4" t="inlineStr">
        <is>
          <t>Amount of aggregate default under other debt that would trigger event of default</t>
        </is>
      </c>
      <c r="F54" s="5" t="n">
        <v>50000000</v>
      </c>
    </row>
    <row r="55">
      <c r="A55" s="4" t="inlineStr">
        <is>
          <t>Installment Payment Agreement</t>
        </is>
      </c>
    </row>
    <row r="56">
      <c r="A56" s="3" t="inlineStr">
        <is>
          <t>Debt Instrument [Line Items]</t>
        </is>
      </c>
    </row>
    <row r="57">
      <c r="A57" s="4" t="inlineStr">
        <is>
          <t>Interest rate</t>
        </is>
      </c>
      <c r="M57" s="4" t="inlineStr">
        <is>
          <t>7.00%</t>
        </is>
      </c>
    </row>
    <row r="58">
      <c r="A58" s="4" t="inlineStr">
        <is>
          <t>Aggregate principal amount</t>
        </is>
      </c>
      <c r="M58" s="7" t="n">
        <v>27700000</v>
      </c>
    </row>
    <row r="59">
      <c r="A59" s="4" t="inlineStr">
        <is>
          <t>Amount reported in current maturities of long-term debt</t>
        </is>
      </c>
      <c r="F59" s="5" t="n">
        <v>6300000</v>
      </c>
    </row>
    <row r="60">
      <c r="A60" s="4" t="inlineStr">
        <is>
          <t>Software Licenses Financing Agreement</t>
        </is>
      </c>
    </row>
    <row r="61">
      <c r="A61" s="3" t="inlineStr">
        <is>
          <t>Debt Instrument [Line Items]</t>
        </is>
      </c>
    </row>
    <row r="62">
      <c r="A62" s="4" t="inlineStr">
        <is>
          <t>Interest rate</t>
        </is>
      </c>
      <c r="K62" s="4" t="inlineStr">
        <is>
          <t>5.47%</t>
        </is>
      </c>
    </row>
    <row r="63">
      <c r="A63" s="4" t="inlineStr">
        <is>
          <t>Aggregate principal amount</t>
        </is>
      </c>
      <c r="K63" s="7" t="n">
        <v>19300000</v>
      </c>
    </row>
    <row r="64">
      <c r="A64" s="4" t="inlineStr">
        <is>
          <t>Amount reported in current maturities of long-term debt</t>
        </is>
      </c>
      <c r="F64" s="7" t="n">
        <v>3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Senior Not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he Notes</t>
        </is>
      </c>
    </row>
    <row r="4">
      <c r="A4" s="3" t="inlineStr">
        <is>
          <t>Debt Instrument [Line Items]</t>
        </is>
      </c>
    </row>
    <row r="5">
      <c r="A5" s="4" t="inlineStr">
        <is>
          <t>Contractual interest coupon</t>
        </is>
      </c>
      <c r="B5" s="7" t="n">
        <v>0</v>
      </c>
      <c r="C5" s="6" t="n">
        <v>11.9</v>
      </c>
      <c r="D5" s="6" t="n">
        <v>13.8</v>
      </c>
      <c r="E5" s="6" t="n">
        <v>35.5</v>
      </c>
    </row>
    <row r="6">
      <c r="A6" s="4" t="inlineStr">
        <is>
          <t>Amortization of debt issuance costs</t>
        </is>
      </c>
      <c r="B6" s="5" t="n">
        <v>0</v>
      </c>
      <c r="C6" s="8" t="n">
        <v>0.6</v>
      </c>
      <c r="D6" s="8" t="n">
        <v>0.7</v>
      </c>
      <c r="E6" s="8" t="n">
        <v>1.8</v>
      </c>
    </row>
    <row r="7">
      <c r="A7" s="4" t="inlineStr">
        <is>
          <t>Total</t>
        </is>
      </c>
      <c r="B7" s="5" t="n">
        <v>0</v>
      </c>
      <c r="C7" s="8" t="n">
        <v>12.5</v>
      </c>
      <c r="D7" s="8" t="n">
        <v>14.5</v>
      </c>
      <c r="E7" s="8" t="n">
        <v>37.3</v>
      </c>
    </row>
    <row r="8">
      <c r="A8" s="4" t="inlineStr">
        <is>
          <t>2021 Notes</t>
        </is>
      </c>
    </row>
    <row r="9">
      <c r="A9" s="3" t="inlineStr">
        <is>
          <t>Debt Instrument [Line Items]</t>
        </is>
      </c>
    </row>
    <row r="10">
      <c r="A10" s="4" t="inlineStr">
        <is>
          <t>Contractual interest coupon</t>
        </is>
      </c>
      <c r="B10" s="8" t="n">
        <v>1.2</v>
      </c>
      <c r="C10" s="8" t="n">
        <v>1.8</v>
      </c>
      <c r="D10" s="8" t="n">
        <v>3.5</v>
      </c>
      <c r="E10" s="8" t="n">
        <v>7.7</v>
      </c>
    </row>
    <row r="11">
      <c r="A11" s="4" t="inlineStr">
        <is>
          <t>Amortization of debt discount</t>
        </is>
      </c>
      <c r="B11" s="8" t="n">
        <v>0.7</v>
      </c>
      <c r="C11" s="8" t="n">
        <v>1.2</v>
      </c>
      <c r="D11" s="8" t="n">
        <v>2.3</v>
      </c>
      <c r="E11" s="8" t="n">
        <v>4.7</v>
      </c>
    </row>
    <row r="12">
      <c r="A12" s="4" t="inlineStr">
        <is>
          <t>Amortization of debt issuance costs</t>
        </is>
      </c>
      <c r="B12" s="8" t="n">
        <v>0.2</v>
      </c>
      <c r="C12" s="8" t="n">
        <v>0.2</v>
      </c>
      <c r="D12" s="8" t="n">
        <v>0.4</v>
      </c>
      <c r="E12" s="8" t="n">
        <v>0.8</v>
      </c>
    </row>
    <row r="13">
      <c r="A13" s="4" t="inlineStr">
        <is>
          <t>Total</t>
        </is>
      </c>
      <c r="B13" s="6" t="n">
        <v>2.1</v>
      </c>
      <c r="C13" s="6" t="n">
        <v>3.2</v>
      </c>
      <c r="D13" s="6" t="n">
        <v>6.2</v>
      </c>
      <c r="E13" s="6" t="n">
        <v>1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Contingencies - Additional Information (Detail) - USD ($) $ in Millions</t>
        </is>
      </c>
      <c r="B1" s="2" t="inlineStr">
        <is>
          <t>Jun. 26, 2014</t>
        </is>
      </c>
      <c r="C1" s="2" t="inlineStr">
        <is>
          <t>Sep. 30, 2020</t>
        </is>
      </c>
    </row>
    <row r="2">
      <c r="A2" s="3" t="inlineStr">
        <is>
          <t>Loss Contingencies [Line Items]</t>
        </is>
      </c>
    </row>
    <row r="3">
      <c r="A3" s="4" t="inlineStr">
        <is>
          <t>Amount related to unreserved tax-related matters, inclusive of interest (up to)</t>
        </is>
      </c>
      <c r="C3" s="7" t="n">
        <v>75</v>
      </c>
    </row>
    <row r="4">
      <c r="A4" s="4" t="inlineStr">
        <is>
          <t>Pharmaceutical Claims</t>
        </is>
      </c>
    </row>
    <row r="5">
      <c r="A5" s="3" t="inlineStr">
        <is>
          <t>Loss Contingencies [Line Items]</t>
        </is>
      </c>
    </row>
    <row r="6">
      <c r="A6" s="4" t="inlineStr">
        <is>
          <t>Loss contingency, damages sought value</t>
        </is>
      </c>
      <c r="B6" s="7"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cumulated Other Comprehensiv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238.7</v>
      </c>
      <c r="C4" s="6" t="n">
        <v>-1213.7</v>
      </c>
      <c r="D4" s="6" t="n">
        <v>-1228.3</v>
      </c>
      <c r="E4" s="6" t="n">
        <v>-1299.6</v>
      </c>
    </row>
    <row r="5">
      <c r="A5" s="4" t="inlineStr">
        <is>
          <t>Other comprehensive income (loss) before reclassifications</t>
        </is>
      </c>
      <c r="D5" s="8" t="n">
        <v>-8.199999999999999</v>
      </c>
    </row>
    <row r="6">
      <c r="A6" s="4" t="inlineStr">
        <is>
          <t>Amounts reclassified from accumulated other comprehensive income</t>
        </is>
      </c>
      <c r="B6" s="8" t="n">
        <v>42.2</v>
      </c>
      <c r="C6" s="8" t="n">
        <v>35.2</v>
      </c>
      <c r="D6" s="8" t="n">
        <v>106.5</v>
      </c>
      <c r="E6" s="8" t="n">
        <v>104.9</v>
      </c>
    </row>
    <row r="7">
      <c r="A7" s="4" t="inlineStr">
        <is>
          <t>Current period other comprehensive income</t>
        </is>
      </c>
      <c r="D7" s="8" t="n">
        <v>98.3</v>
      </c>
    </row>
    <row r="8">
      <c r="A8" s="4" t="inlineStr">
        <is>
          <t>Ending balance</t>
        </is>
      </c>
      <c r="B8" s="8" t="n">
        <v>-200.3</v>
      </c>
      <c r="C8" s="8" t="n">
        <v>-1117.4</v>
      </c>
      <c r="D8" s="8" t="n">
        <v>-200.3</v>
      </c>
      <c r="E8" s="8" t="n">
        <v>-1117.4</v>
      </c>
    </row>
    <row r="9">
      <c r="A9" s="4" t="inlineStr">
        <is>
          <t>Total</t>
        </is>
      </c>
    </row>
    <row r="10">
      <c r="A10" s="3" t="inlineStr">
        <is>
          <t>AOCI Attributable to Parent, Net of Tax [Roll Forward]</t>
        </is>
      </c>
    </row>
    <row r="11">
      <c r="A11" s="4" t="inlineStr">
        <is>
          <t>Beginning balance</t>
        </is>
      </c>
      <c r="B11" s="8" t="n">
        <v>-4036.6</v>
      </c>
      <c r="C11" s="8" t="n">
        <v>-4010.9</v>
      </c>
      <c r="D11" s="8" t="n">
        <v>-4088.6</v>
      </c>
      <c r="E11" s="8" t="n">
        <v>-4084.8</v>
      </c>
    </row>
    <row r="12">
      <c r="A12" s="4" t="inlineStr">
        <is>
          <t>Ending balance</t>
        </is>
      </c>
      <c r="B12" s="8" t="n">
        <v>-3990.3</v>
      </c>
      <c r="C12" s="7" t="n">
        <v>-3998</v>
      </c>
      <c r="D12" s="8" t="n">
        <v>-3990.3</v>
      </c>
      <c r="E12" s="7" t="n">
        <v>-3998</v>
      </c>
    </row>
    <row r="13">
      <c r="A13" s="4" t="inlineStr">
        <is>
          <t>Translation Adjustments</t>
        </is>
      </c>
    </row>
    <row r="14">
      <c r="A14" s="3" t="inlineStr">
        <is>
          <t>AOCI Attributable to Parent, Net of Tax [Roll Forward]</t>
        </is>
      </c>
    </row>
    <row r="15">
      <c r="A15" s="4" t="inlineStr">
        <is>
          <t>Beginning balance</t>
        </is>
      </c>
      <c r="D15" s="8" t="n">
        <v>-872.9</v>
      </c>
    </row>
    <row r="16">
      <c r="A16" s="4" t="inlineStr">
        <is>
          <t>Other comprehensive income (loss) before reclassifications</t>
        </is>
      </c>
      <c r="D16" s="8" t="n">
        <v>-18.7</v>
      </c>
    </row>
    <row r="17">
      <c r="A17" s="4" t="inlineStr">
        <is>
          <t>Amounts reclassified from accumulated other comprehensive income</t>
        </is>
      </c>
      <c r="D17" s="8" t="n">
        <v>-17.8</v>
      </c>
    </row>
    <row r="18">
      <c r="A18" s="4" t="inlineStr">
        <is>
          <t>Current period other comprehensive income</t>
        </is>
      </c>
      <c r="D18" s="8" t="n">
        <v>-36.5</v>
      </c>
    </row>
    <row r="19">
      <c r="A19" s="4" t="inlineStr">
        <is>
          <t>Ending balance</t>
        </is>
      </c>
      <c r="B19" s="8" t="n">
        <v>-909.4</v>
      </c>
      <c r="D19" s="8" t="n">
        <v>-909.4</v>
      </c>
    </row>
    <row r="20">
      <c r="A20" s="4" t="inlineStr">
        <is>
          <t>Postretirement Plans</t>
        </is>
      </c>
    </row>
    <row r="21">
      <c r="A21" s="3" t="inlineStr">
        <is>
          <t>AOCI Attributable to Parent, Net of Tax [Roll Forward]</t>
        </is>
      </c>
    </row>
    <row r="22">
      <c r="A22" s="4" t="inlineStr">
        <is>
          <t>Beginning balance</t>
        </is>
      </c>
      <c r="D22" s="8" t="n">
        <v>-3215.7</v>
      </c>
    </row>
    <row r="23">
      <c r="A23" s="4" t="inlineStr">
        <is>
          <t>Other comprehensive income (loss) before reclassifications</t>
        </is>
      </c>
      <c r="D23" s="8" t="n">
        <v>10.5</v>
      </c>
    </row>
    <row r="24">
      <c r="A24" s="4" t="inlineStr">
        <is>
          <t>Amounts reclassified from accumulated other comprehensive income</t>
        </is>
      </c>
      <c r="D24" s="8" t="n">
        <v>124.3</v>
      </c>
    </row>
    <row r="25">
      <c r="A25" s="4" t="inlineStr">
        <is>
          <t>Current period other comprehensive income</t>
        </is>
      </c>
      <c r="D25" s="8" t="n">
        <v>134.8</v>
      </c>
    </row>
    <row r="26">
      <c r="A26" s="4" t="inlineStr">
        <is>
          <t>Ending balance</t>
        </is>
      </c>
      <c r="B26" s="6" t="n">
        <v>-3080.9</v>
      </c>
      <c r="D26" s="6" t="n">
        <v>-308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Out of Accumulated Other Comprehensiv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expense, net</t>
        </is>
      </c>
      <c r="B4" s="6" t="n">
        <v>-32.5</v>
      </c>
      <c r="C4" s="6" t="n">
        <v>-49.2</v>
      </c>
      <c r="D4" s="6" t="n">
        <v>-134.3</v>
      </c>
      <c r="E4" s="6" t="n">
        <v>-108.5</v>
      </c>
    </row>
    <row r="5">
      <c r="A5" s="4" t="inlineStr">
        <is>
          <t>Total reclassifications for the period</t>
        </is>
      </c>
      <c r="B5" s="8" t="n">
        <v>42.2</v>
      </c>
      <c r="C5" s="8" t="n">
        <v>35.2</v>
      </c>
      <c r="D5" s="8" t="n">
        <v>106.5</v>
      </c>
      <c r="E5" s="8" t="n">
        <v>104.9</v>
      </c>
    </row>
    <row r="6">
      <c r="A6" s="4" t="inlineStr">
        <is>
          <t>Translation Adjustments</t>
        </is>
      </c>
    </row>
    <row r="7">
      <c r="A7" s="3" t="inlineStr">
        <is>
          <t>Accumulated Other Comprehensive Income (Loss) [Line Items]</t>
        </is>
      </c>
    </row>
    <row r="8">
      <c r="A8" s="4" t="inlineStr">
        <is>
          <t>Total reclassifications for the period</t>
        </is>
      </c>
      <c r="D8" s="8" t="n">
        <v>-17.8</v>
      </c>
    </row>
    <row r="9">
      <c r="A9" s="4" t="inlineStr">
        <is>
          <t>Postretirement Plans</t>
        </is>
      </c>
    </row>
    <row r="10">
      <c r="A10" s="3" t="inlineStr">
        <is>
          <t>Accumulated Other Comprehensive Income (Loss) [Line Items]</t>
        </is>
      </c>
    </row>
    <row r="11">
      <c r="A11" s="4" t="inlineStr">
        <is>
          <t>Amortization of postretirement plan items, before tax</t>
        </is>
      </c>
      <c r="B11" s="8" t="n">
        <v>43.6</v>
      </c>
      <c r="C11" s="8" t="n">
        <v>36.2</v>
      </c>
      <c r="D11" s="8" t="n">
        <v>110.6</v>
      </c>
      <c r="E11" s="8" t="n">
        <v>107.9</v>
      </c>
    </row>
    <row r="12">
      <c r="A12" s="4" t="inlineStr">
        <is>
          <t>Income tax benefit</t>
        </is>
      </c>
      <c r="B12" s="8" t="n">
        <v>-1.4</v>
      </c>
      <c r="C12" s="5" t="n">
        <v>-1</v>
      </c>
      <c r="D12" s="8" t="n">
        <v>-4.1</v>
      </c>
      <c r="E12" s="5" t="n">
        <v>-3</v>
      </c>
    </row>
    <row r="13">
      <c r="A13" s="4" t="inlineStr">
        <is>
          <t>Total reclassifications for the period</t>
        </is>
      </c>
      <c r="D13" s="8" t="n">
        <v>124.3</v>
      </c>
    </row>
    <row r="14">
      <c r="A14" s="4" t="inlineStr">
        <is>
          <t>Amortization of prior service cost</t>
        </is>
      </c>
    </row>
    <row r="15">
      <c r="A15" s="3" t="inlineStr">
        <is>
          <t>Accumulated Other Comprehensive Income (Loss) [Line Items]</t>
        </is>
      </c>
    </row>
    <row r="16">
      <c r="A16" s="4" t="inlineStr">
        <is>
          <t>Amortization of postretirement plan items, before tax</t>
        </is>
      </c>
      <c r="B16" s="8" t="n">
        <v>-1.5</v>
      </c>
      <c r="C16" s="8" t="n">
        <v>-1.4</v>
      </c>
      <c r="D16" s="8" t="n">
        <v>-4.4</v>
      </c>
      <c r="E16" s="8" t="n">
        <v>-4.4</v>
      </c>
    </row>
    <row r="17">
      <c r="A17" s="4" t="inlineStr">
        <is>
          <t>Amortization of actuarial losses</t>
        </is>
      </c>
    </row>
    <row r="18">
      <c r="A18" s="3" t="inlineStr">
        <is>
          <t>Accumulated Other Comprehensive Income (Loss) [Line Items]</t>
        </is>
      </c>
    </row>
    <row r="19">
      <c r="A19" s="4" t="inlineStr">
        <is>
          <t>Amortization of postretirement plan items, before tax</t>
        </is>
      </c>
      <c r="B19" s="8" t="n">
        <v>44.5</v>
      </c>
      <c r="C19" s="8" t="n">
        <v>37.6</v>
      </c>
      <c r="D19" s="8" t="n">
        <v>132.8</v>
      </c>
      <c r="E19" s="8" t="n">
        <v>112.3</v>
      </c>
    </row>
    <row r="20">
      <c r="A20" s="4" t="inlineStr">
        <is>
          <t>Adjustment for substantial completion of liquidation of foreign subsidiaries | Translation Adjustments</t>
        </is>
      </c>
    </row>
    <row r="21">
      <c r="A21" s="3" t="inlineStr">
        <is>
          <t>Accumulated Other Comprehensive Income (Loss) [Line Items]</t>
        </is>
      </c>
    </row>
    <row r="22">
      <c r="A22" s="4" t="inlineStr">
        <is>
          <t>Other expense, net</t>
        </is>
      </c>
      <c r="B22" s="6" t="n">
        <v>0.6</v>
      </c>
      <c r="C22" s="7" t="n">
        <v>0</v>
      </c>
      <c r="D22" s="6" t="n">
        <v>-17.8</v>
      </c>
      <c r="E22" s="7"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9 Months Ended</t>
        </is>
      </c>
    </row>
    <row r="2">
      <c r="B2" s="2" t="inlineStr">
        <is>
          <t>Sep. 30, 2020</t>
        </is>
      </c>
      <c r="C2" s="2" t="inlineStr">
        <is>
          <t>Sep. 30, 2019</t>
        </is>
      </c>
    </row>
    <row r="3">
      <c r="A3" s="3" t="inlineStr">
        <is>
          <t>Cash paid during the period for:</t>
        </is>
      </c>
    </row>
    <row r="4">
      <c r="A4" s="4" t="inlineStr">
        <is>
          <t>Income taxes, net of refunds</t>
        </is>
      </c>
      <c r="B4" s="6" t="n">
        <v>14.8</v>
      </c>
      <c r="C4" s="6" t="n">
        <v>44.7</v>
      </c>
    </row>
    <row r="5">
      <c r="A5" s="4" t="inlineStr">
        <is>
          <t>Interest</t>
        </is>
      </c>
      <c r="B5" s="6" t="n">
        <v>31.9</v>
      </c>
      <c r="C5" s="6" t="n">
        <v>3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7" t="n">
        <v>774</v>
      </c>
      <c r="C3" s="6" t="n">
        <v>538.8</v>
      </c>
    </row>
    <row r="4">
      <c r="A4" s="4" t="inlineStr">
        <is>
          <t>Restricted cash</t>
        </is>
      </c>
      <c r="B4" s="8" t="n">
        <v>10.1</v>
      </c>
      <c r="C4" s="5" t="n">
        <v>13</v>
      </c>
    </row>
    <row r="5">
      <c r="A5" s="4" t="inlineStr">
        <is>
          <t>Total cash, cash equivalents and restricted cash shown in the consolidated statements of cash flows</t>
        </is>
      </c>
      <c r="B5" s="6" t="n">
        <v>784.1</v>
      </c>
      <c r="C5" s="6" t="n">
        <v>551.8</v>
      </c>
      <c r="D5" s="6" t="n">
        <v>433.3</v>
      </c>
      <c r="E5" s="6" t="n">
        <v>6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Information - Additional Information (Detail)</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business segments | segment</t>
        </is>
      </c>
      <c r="D4" s="5" t="n">
        <v>2</v>
      </c>
    </row>
    <row r="5">
      <c r="A5" s="3" t="inlineStr">
        <is>
          <t>Segment Reporting Information [Line Items]</t>
        </is>
      </c>
    </row>
    <row r="6">
      <c r="A6" s="4" t="inlineStr">
        <is>
          <t>Profit included in operating income</t>
        </is>
      </c>
      <c r="B6" s="7" t="n">
        <v>27700000</v>
      </c>
      <c r="C6" s="7" t="n">
        <v>49400000</v>
      </c>
      <c r="D6" s="7" t="n">
        <v>39300000</v>
      </c>
      <c r="E6" s="7" t="n">
        <v>127600000</v>
      </c>
    </row>
    <row r="7">
      <c r="A7" s="4" t="inlineStr">
        <is>
          <t>Technology</t>
        </is>
      </c>
    </row>
    <row r="8">
      <c r="A8" s="3" t="inlineStr">
        <is>
          <t>Segment Reporting Information [Line Items]</t>
        </is>
      </c>
    </row>
    <row r="9">
      <c r="A9" s="4" t="inlineStr">
        <is>
          <t>Profit included in operating income</t>
        </is>
      </c>
      <c r="B9" s="5" t="n">
        <v>24900000</v>
      </c>
      <c r="C9" s="5" t="n">
        <v>31800000</v>
      </c>
      <c r="D9" s="5" t="n">
        <v>68100000</v>
      </c>
      <c r="E9" s="5" t="n">
        <v>111400000</v>
      </c>
    </row>
    <row r="10">
      <c r="A10" s="4" t="inlineStr">
        <is>
          <t>Technology | Other Technology | Segment Reconciling Items</t>
        </is>
      </c>
    </row>
    <row r="11">
      <c r="A11" s="3" t="inlineStr">
        <is>
          <t>Segment Reporting Information [Line Items]</t>
        </is>
      </c>
    </row>
    <row r="12">
      <c r="A12" s="4" t="inlineStr">
        <is>
          <t>Profit included in operating income</t>
        </is>
      </c>
      <c r="B12" s="7" t="n">
        <v>5300000</v>
      </c>
      <c r="C12" s="7" t="n">
        <v>0</v>
      </c>
      <c r="D12" s="7" t="n">
        <v>5300000</v>
      </c>
      <c r="E12" s="7" t="n">
        <v>2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ons by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495.2</v>
      </c>
      <c r="C4" s="6" t="n">
        <v>552.1</v>
      </c>
      <c r="D4" s="6" t="n">
        <v>1449.4</v>
      </c>
      <c r="E4" s="7" t="n">
        <v>1676</v>
      </c>
    </row>
    <row r="5">
      <c r="A5" s="4" t="inlineStr">
        <is>
          <t>Operating income (loss)</t>
        </is>
      </c>
      <c r="B5" s="8" t="n">
        <v>27.7</v>
      </c>
      <c r="C5" s="8" t="n">
        <v>49.4</v>
      </c>
      <c r="D5" s="8" t="n">
        <v>39.3</v>
      </c>
      <c r="E5" s="8" t="n">
        <v>127.6</v>
      </c>
    </row>
    <row r="6">
      <c r="A6" s="4" t="inlineStr">
        <is>
          <t>Services</t>
        </is>
      </c>
    </row>
    <row r="7">
      <c r="A7" s="3" t="inlineStr">
        <is>
          <t>Segment Reporting Information [Line Items]</t>
        </is>
      </c>
    </row>
    <row r="8">
      <c r="A8" s="4" t="inlineStr">
        <is>
          <t>Revenue</t>
        </is>
      </c>
      <c r="B8" s="5" t="n">
        <v>426</v>
      </c>
      <c r="C8" s="8" t="n">
        <v>478.8</v>
      </c>
      <c r="D8" s="8" t="n">
        <v>1247.9</v>
      </c>
      <c r="E8" s="8" t="n">
        <v>1433.8</v>
      </c>
    </row>
    <row r="9">
      <c r="A9" s="4" t="inlineStr">
        <is>
          <t>Operating income (loss)</t>
        </is>
      </c>
      <c r="B9" s="8" t="n">
        <v>20.7</v>
      </c>
      <c r="C9" s="8" t="n">
        <v>17.7</v>
      </c>
      <c r="D9" s="8" t="n">
        <v>5.1</v>
      </c>
      <c r="E9" s="8" t="n">
        <v>25.3</v>
      </c>
    </row>
    <row r="10">
      <c r="A10" s="4" t="inlineStr">
        <is>
          <t>Technology</t>
        </is>
      </c>
    </row>
    <row r="11">
      <c r="A11" s="3" t="inlineStr">
        <is>
          <t>Segment Reporting Information [Line Items]</t>
        </is>
      </c>
    </row>
    <row r="12">
      <c r="A12" s="4" t="inlineStr">
        <is>
          <t>Revenue</t>
        </is>
      </c>
      <c r="B12" s="8" t="n">
        <v>69.2</v>
      </c>
      <c r="C12" s="8" t="n">
        <v>73.3</v>
      </c>
      <c r="D12" s="8" t="n">
        <v>201.5</v>
      </c>
      <c r="E12" s="8" t="n">
        <v>242.2</v>
      </c>
    </row>
    <row r="13">
      <c r="A13" s="4" t="inlineStr">
        <is>
          <t>Operating income (loss)</t>
        </is>
      </c>
      <c r="B13" s="8" t="n">
        <v>24.9</v>
      </c>
      <c r="C13" s="8" t="n">
        <v>31.8</v>
      </c>
      <c r="D13" s="8" t="n">
        <v>68.09999999999999</v>
      </c>
      <c r="E13" s="8" t="n">
        <v>111.4</v>
      </c>
    </row>
    <row r="14">
      <c r="A14" s="4" t="inlineStr">
        <is>
          <t>Intersegment</t>
        </is>
      </c>
    </row>
    <row r="15">
      <c r="A15" s="3" t="inlineStr">
        <is>
          <t>Segment Reporting Information [Line Items]</t>
        </is>
      </c>
    </row>
    <row r="16">
      <c r="A16" s="4" t="inlineStr">
        <is>
          <t>Revenue</t>
        </is>
      </c>
      <c r="B16" s="5" t="n">
        <v>-6</v>
      </c>
      <c r="C16" s="8" t="n">
        <v>-2.3</v>
      </c>
      <c r="D16" s="8" t="n">
        <v>-10.9</v>
      </c>
      <c r="E16" s="8" t="n">
        <v>-6.8</v>
      </c>
    </row>
    <row r="17">
      <c r="A17" s="4" t="inlineStr">
        <is>
          <t>Intersegment | Services</t>
        </is>
      </c>
    </row>
    <row r="18">
      <c r="A18" s="3" t="inlineStr">
        <is>
          <t>Segment Reporting Information [Line Items]</t>
        </is>
      </c>
    </row>
    <row r="19">
      <c r="A19" s="4" t="inlineStr">
        <is>
          <t>Revenue</t>
        </is>
      </c>
      <c r="B19" s="5" t="n">
        <v>0</v>
      </c>
      <c r="C19" s="5" t="n">
        <v>0</v>
      </c>
      <c r="D19" s="5" t="n">
        <v>0</v>
      </c>
      <c r="E19" s="5" t="n">
        <v>0</v>
      </c>
    </row>
    <row r="20">
      <c r="A20" s="4" t="inlineStr">
        <is>
          <t>Intersegment | Technology</t>
        </is>
      </c>
    </row>
    <row r="21">
      <c r="A21" s="3" t="inlineStr">
        <is>
          <t>Segment Reporting Information [Line Items]</t>
        </is>
      </c>
    </row>
    <row r="22">
      <c r="A22" s="4" t="inlineStr">
        <is>
          <t>Revenue</t>
        </is>
      </c>
      <c r="B22" s="5" t="n">
        <v>6</v>
      </c>
      <c r="C22" s="8" t="n">
        <v>2.3</v>
      </c>
      <c r="D22" s="8" t="n">
        <v>10.9</v>
      </c>
      <c r="E22" s="8" t="n">
        <v>6.8</v>
      </c>
    </row>
    <row r="23">
      <c r="A23" s="4" t="inlineStr">
        <is>
          <t>Operating Segments</t>
        </is>
      </c>
    </row>
    <row r="24">
      <c r="A24" s="3" t="inlineStr">
        <is>
          <t>Segment Reporting Information [Line Items]</t>
        </is>
      </c>
    </row>
    <row r="25">
      <c r="A25" s="4" t="inlineStr">
        <is>
          <t>Operating income (loss)</t>
        </is>
      </c>
      <c r="B25" s="8" t="n">
        <v>45.6</v>
      </c>
      <c r="C25" s="8" t="n">
        <v>49.5</v>
      </c>
      <c r="D25" s="8" t="n">
        <v>73.2</v>
      </c>
      <c r="E25" s="8" t="n">
        <v>136.7</v>
      </c>
    </row>
    <row r="26">
      <c r="A26" s="4" t="inlineStr">
        <is>
          <t>Operating Segments | Services</t>
        </is>
      </c>
    </row>
    <row r="27">
      <c r="A27" s="3" t="inlineStr">
        <is>
          <t>Segment Reporting Information [Line Items]</t>
        </is>
      </c>
    </row>
    <row r="28">
      <c r="A28" s="4" t="inlineStr">
        <is>
          <t>Revenue</t>
        </is>
      </c>
      <c r="B28" s="5" t="n">
        <v>426</v>
      </c>
      <c r="C28" s="8" t="n">
        <v>478.8</v>
      </c>
      <c r="D28" s="8" t="n">
        <v>1247.9</v>
      </c>
      <c r="E28" s="8" t="n">
        <v>1433.8</v>
      </c>
    </row>
    <row r="29">
      <c r="A29" s="4" t="inlineStr">
        <is>
          <t>Operating Segments | Technology</t>
        </is>
      </c>
    </row>
    <row r="30">
      <c r="A30" s="3" t="inlineStr">
        <is>
          <t>Segment Reporting Information [Line Items]</t>
        </is>
      </c>
    </row>
    <row r="31">
      <c r="A31" s="4" t="inlineStr">
        <is>
          <t>Revenue</t>
        </is>
      </c>
      <c r="B31" s="8" t="n">
        <v>75.2</v>
      </c>
      <c r="C31" s="8" t="n">
        <v>75.59999999999999</v>
      </c>
      <c r="D31" s="8" t="n">
        <v>212.4</v>
      </c>
      <c r="E31" s="5" t="n">
        <v>249</v>
      </c>
    </row>
    <row r="32">
      <c r="A32" s="4" t="inlineStr">
        <is>
          <t>Corporate</t>
        </is>
      </c>
    </row>
    <row r="33">
      <c r="A33" s="3" t="inlineStr">
        <is>
          <t>Segment Reporting Information [Line Items]</t>
        </is>
      </c>
    </row>
    <row r="34">
      <c r="A34" s="4" t="inlineStr">
        <is>
          <t>Revenue</t>
        </is>
      </c>
      <c r="B34" s="5" t="n">
        <v>-6</v>
      </c>
      <c r="C34" s="8" t="n">
        <v>-2.3</v>
      </c>
      <c r="D34" s="8" t="n">
        <v>-10.9</v>
      </c>
      <c r="E34" s="8" t="n">
        <v>-6.8</v>
      </c>
    </row>
    <row r="35">
      <c r="A35" s="4" t="inlineStr">
        <is>
          <t>Operating income (loss)</t>
        </is>
      </c>
      <c r="B35" s="6" t="n">
        <v>-17.9</v>
      </c>
      <c r="C35" s="6" t="n">
        <v>-0.1</v>
      </c>
      <c r="D35" s="6" t="n">
        <v>-33.9</v>
      </c>
      <c r="E35" s="6" t="n">
        <v>-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Loss) to Consolidated Income (Loss) From Continuing Operations Before Income Tax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Operating income (loss)</t>
        </is>
      </c>
      <c r="B4" s="6" t="n">
        <v>27.7</v>
      </c>
      <c r="C4" s="6" t="n">
        <v>49.4</v>
      </c>
      <c r="D4" s="6" t="n">
        <v>39.3</v>
      </c>
      <c r="E4" s="6" t="n">
        <v>127.6</v>
      </c>
    </row>
    <row r="5">
      <c r="A5" s="4" t="inlineStr">
        <is>
          <t>Interest expense</t>
        </is>
      </c>
      <c r="B5" s="8" t="n">
        <v>-2.4</v>
      </c>
      <c r="C5" s="8" t="n">
        <v>-15.2</v>
      </c>
      <c r="D5" s="8" t="n">
        <v>-20.9</v>
      </c>
      <c r="E5" s="8" t="n">
        <v>-46.9</v>
      </c>
    </row>
    <row r="6">
      <c r="A6" s="4" t="inlineStr">
        <is>
          <t>Other expense, net</t>
        </is>
      </c>
      <c r="B6" s="8" t="n">
        <v>-32.5</v>
      </c>
      <c r="C6" s="8" t="n">
        <v>-49.2</v>
      </c>
      <c r="D6" s="8" t="n">
        <v>-134.3</v>
      </c>
      <c r="E6" s="8" t="n">
        <v>-108.5</v>
      </c>
    </row>
    <row r="7">
      <c r="A7" s="4" t="inlineStr">
        <is>
          <t>Cost-reduction charges</t>
        </is>
      </c>
      <c r="B7" s="8" t="n">
        <v>-13.2</v>
      </c>
      <c r="C7" s="8" t="n">
        <v>-0.2</v>
      </c>
      <c r="D7" s="8" t="n">
        <v>-48.6</v>
      </c>
      <c r="E7" s="8" t="n">
        <v>-5.4</v>
      </c>
    </row>
    <row r="8">
      <c r="A8" s="4" t="inlineStr">
        <is>
          <t>Total loss from continuing operations before income taxes</t>
        </is>
      </c>
      <c r="B8" s="8" t="n">
        <v>-7.2</v>
      </c>
      <c r="C8" s="5" t="n">
        <v>-15</v>
      </c>
      <c r="D8" s="8" t="n">
        <v>-115.9</v>
      </c>
      <c r="E8" s="8" t="n">
        <v>-27.8</v>
      </c>
    </row>
    <row r="9">
      <c r="A9" s="4" t="inlineStr">
        <is>
          <t>Operating Segments</t>
        </is>
      </c>
    </row>
    <row r="10">
      <c r="A10" s="3" t="inlineStr">
        <is>
          <t>Segment Reporting, Reconciling Item for Operating Profit (Loss) from Segment to Consolidated [Line Items]</t>
        </is>
      </c>
    </row>
    <row r="11">
      <c r="A11" s="4" t="inlineStr">
        <is>
          <t>Operating income (loss)</t>
        </is>
      </c>
      <c r="B11" s="8" t="n">
        <v>45.6</v>
      </c>
      <c r="C11" s="8" t="n">
        <v>49.5</v>
      </c>
      <c r="D11" s="8" t="n">
        <v>73.2</v>
      </c>
      <c r="E11" s="8" t="n">
        <v>136.7</v>
      </c>
    </row>
    <row r="12">
      <c r="A12" s="4" t="inlineStr">
        <is>
          <t>Segment Reconciling Items</t>
        </is>
      </c>
    </row>
    <row r="13">
      <c r="A13" s="3" t="inlineStr">
        <is>
          <t>Segment Reporting, Reconciling Item for Operating Profit (Loss) from Segment to Consolidated [Line Items]</t>
        </is>
      </c>
    </row>
    <row r="14">
      <c r="A14" s="4" t="inlineStr">
        <is>
          <t>Interest expense</t>
        </is>
      </c>
      <c r="B14" s="8" t="n">
        <v>-2.4</v>
      </c>
      <c r="C14" s="8" t="n">
        <v>-15.2</v>
      </c>
      <c r="D14" s="8" t="n">
        <v>-20.9</v>
      </c>
      <c r="E14" s="8" t="n">
        <v>-46.9</v>
      </c>
    </row>
    <row r="15">
      <c r="A15" s="4" t="inlineStr">
        <is>
          <t>Other expense, net</t>
        </is>
      </c>
      <c r="B15" s="8" t="n">
        <v>-32.5</v>
      </c>
      <c r="C15" s="8" t="n">
        <v>-49.2</v>
      </c>
      <c r="D15" s="8" t="n">
        <v>-134.3</v>
      </c>
      <c r="E15" s="8" t="n">
        <v>-108.5</v>
      </c>
    </row>
    <row r="16">
      <c r="A16" s="4" t="inlineStr">
        <is>
          <t>Cost-reduction charges</t>
        </is>
      </c>
      <c r="B16" s="8" t="n">
        <v>-13.8</v>
      </c>
      <c r="C16" s="8" t="n">
        <v>-0.2</v>
      </c>
      <c r="D16" s="8" t="n">
        <v>-30.8</v>
      </c>
      <c r="E16" s="8" t="n">
        <v>-5.4</v>
      </c>
    </row>
    <row r="17">
      <c r="A17" s="4" t="inlineStr">
        <is>
          <t>Corporate and eliminations</t>
        </is>
      </c>
    </row>
    <row r="18">
      <c r="A18" s="3" t="inlineStr">
        <is>
          <t>Segment Reporting, Reconciling Item for Operating Profit (Loss) from Segment to Consolidated [Line Items]</t>
        </is>
      </c>
    </row>
    <row r="19">
      <c r="A19" s="4" t="inlineStr">
        <is>
          <t>Operating income (loss)</t>
        </is>
      </c>
      <c r="B19" s="6" t="n">
        <v>-4.1</v>
      </c>
      <c r="C19" s="6" t="n">
        <v>0.1</v>
      </c>
      <c r="D19" s="6" t="n">
        <v>-3.1</v>
      </c>
      <c r="E19" s="6" t="n">
        <v>-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Consolidated net loss from continuing operations</t>
        </is>
      </c>
      <c r="B4" s="6" t="n">
        <v>-142.5</v>
      </c>
      <c r="C4" s="6" t="n">
        <v>-51.2</v>
      </c>
    </row>
    <row r="5">
      <c r="A5" s="4" t="inlineStr">
        <is>
          <t>Income from discontinued operations, net of tax</t>
        </is>
      </c>
      <c r="B5" s="8" t="n">
        <v>1066.8</v>
      </c>
      <c r="C5" s="8" t="n">
        <v>54.8</v>
      </c>
    </row>
    <row r="6">
      <c r="A6" s="3" t="inlineStr">
        <is>
          <t>Adjustments to reconcile consolidated net loss to net cash used for operating activities:</t>
        </is>
      </c>
    </row>
    <row r="7">
      <c r="A7" s="4" t="inlineStr">
        <is>
          <t>Gain on sale of U.S. Federal business</t>
        </is>
      </c>
      <c r="B7" s="8" t="n">
        <v>-1057.7</v>
      </c>
      <c r="C7" s="5" t="n">
        <v>0</v>
      </c>
    </row>
    <row r="8">
      <c r="A8" s="4" t="inlineStr">
        <is>
          <t>Loss on debt extinguishment</t>
        </is>
      </c>
      <c r="B8" s="8" t="n">
        <v>28.5</v>
      </c>
      <c r="C8" s="8" t="n">
        <v>20.2</v>
      </c>
    </row>
    <row r="9">
      <c r="A9" s="4" t="inlineStr">
        <is>
          <t>Foreign currency translation losses</t>
        </is>
      </c>
      <c r="B9" s="8" t="n">
        <v>14.3</v>
      </c>
      <c r="C9" s="8" t="n">
        <v>7.2</v>
      </c>
    </row>
    <row r="10">
      <c r="A10" s="4" t="inlineStr">
        <is>
          <t>Non-cash interest expense</t>
        </is>
      </c>
      <c r="B10" s="8" t="n">
        <v>3.5</v>
      </c>
      <c r="C10" s="8" t="n">
        <v>7.5</v>
      </c>
    </row>
    <row r="11">
      <c r="A11" s="4" t="inlineStr">
        <is>
          <t>Employee stock compensation</t>
        </is>
      </c>
      <c r="B11" s="8" t="n">
        <v>11.1</v>
      </c>
      <c r="C11" s="8" t="n">
        <v>10.1</v>
      </c>
    </row>
    <row r="12">
      <c r="A12" s="4" t="inlineStr">
        <is>
          <t>Depreciation and amortization of properties</t>
        </is>
      </c>
      <c r="B12" s="5" t="n">
        <v>22</v>
      </c>
      <c r="C12" s="8" t="n">
        <v>26.7</v>
      </c>
    </row>
    <row r="13">
      <c r="A13" s="4" t="inlineStr">
        <is>
          <t>Depreciation and amortization of outsourcing assets</t>
        </is>
      </c>
      <c r="B13" s="8" t="n">
        <v>48.9</v>
      </c>
      <c r="C13" s="8" t="n">
        <v>47.3</v>
      </c>
    </row>
    <row r="14">
      <c r="A14" s="4" t="inlineStr">
        <is>
          <t>Amortization of marketable software</t>
        </is>
      </c>
      <c r="B14" s="8" t="n">
        <v>50.2</v>
      </c>
      <c r="C14" s="5" t="n">
        <v>35</v>
      </c>
    </row>
    <row r="15">
      <c r="A15" s="4" t="inlineStr">
        <is>
          <t>Other non-cash operating activities</t>
        </is>
      </c>
      <c r="B15" s="8" t="n">
        <v>0.6</v>
      </c>
      <c r="C15" s="8" t="n">
        <v>-0.8</v>
      </c>
    </row>
    <row r="16">
      <c r="A16" s="4" t="inlineStr">
        <is>
          <t>Loss on disposal of capital assets</t>
        </is>
      </c>
      <c r="B16" s="8" t="n">
        <v>3.3</v>
      </c>
      <c r="C16" s="8" t="n">
        <v>1.3</v>
      </c>
    </row>
    <row r="17">
      <c r="A17" s="4" t="inlineStr">
        <is>
          <t>Postretirement contributions</t>
        </is>
      </c>
      <c r="B17" s="8" t="n">
        <v>-344.5</v>
      </c>
      <c r="C17" s="8" t="n">
        <v>-82.3</v>
      </c>
    </row>
    <row r="18">
      <c r="A18" s="4" t="inlineStr">
        <is>
          <t>Postretirement expense</t>
        </is>
      </c>
      <c r="B18" s="8" t="n">
        <v>72.8</v>
      </c>
      <c r="C18" s="8" t="n">
        <v>71.5</v>
      </c>
    </row>
    <row r="19">
      <c r="A19" s="4" t="inlineStr">
        <is>
          <t>Deferred income taxes, net</t>
        </is>
      </c>
      <c r="B19" s="8" t="n">
        <v>-16.9</v>
      </c>
      <c r="C19" s="5" t="n">
        <v>1</v>
      </c>
    </row>
    <row r="20">
      <c r="A20" s="3" t="inlineStr">
        <is>
          <t>Changes in operating assets and liabilities:</t>
        </is>
      </c>
    </row>
    <row r="21">
      <c r="A21" s="4" t="inlineStr">
        <is>
          <t>Receivables, net</t>
        </is>
      </c>
      <c r="B21" s="8" t="n">
        <v>12.4</v>
      </c>
      <c r="C21" s="8" t="n">
        <v>-17.4</v>
      </c>
    </row>
    <row r="22">
      <c r="A22" s="4" t="inlineStr">
        <is>
          <t>Inventories</t>
        </is>
      </c>
      <c r="B22" s="8" t="n">
        <v>1.5</v>
      </c>
      <c r="C22" s="8" t="n">
        <v>-1.7</v>
      </c>
    </row>
    <row r="23">
      <c r="A23" s="4" t="inlineStr">
        <is>
          <t>Accounts payable and current liabilities</t>
        </is>
      </c>
      <c r="B23" s="8" t="n">
        <v>-127.7</v>
      </c>
      <c r="C23" s="8" t="n">
        <v>-173.4</v>
      </c>
    </row>
    <row r="24">
      <c r="A24" s="4" t="inlineStr">
        <is>
          <t>Other liabilities</t>
        </is>
      </c>
      <c r="B24" s="8" t="n">
        <v>27.2</v>
      </c>
      <c r="C24" s="8" t="n">
        <v>33.1</v>
      </c>
    </row>
    <row r="25">
      <c r="A25" s="4" t="inlineStr">
        <is>
          <t>Other assets</t>
        </is>
      </c>
      <c r="B25" s="8" t="n">
        <v>0.4</v>
      </c>
      <c r="C25" s="8" t="n">
        <v>9.300000000000001</v>
      </c>
    </row>
    <row r="26">
      <c r="A26" s="4" t="inlineStr">
        <is>
          <t>Net cash used for operating activities</t>
        </is>
      </c>
      <c r="B26" s="8" t="n">
        <v>-325.8</v>
      </c>
      <c r="C26" s="8" t="n">
        <v>-1.8</v>
      </c>
    </row>
    <row r="27">
      <c r="A27" s="3" t="inlineStr">
        <is>
          <t>Cash flows from investing activities</t>
        </is>
      </c>
    </row>
    <row r="28">
      <c r="A28" s="4" t="inlineStr">
        <is>
          <t>Net proceeds from sale of U.S. Federal business</t>
        </is>
      </c>
      <c r="B28" s="8" t="n">
        <v>1162.9</v>
      </c>
      <c r="C28" s="5" t="n">
        <v>0</v>
      </c>
    </row>
    <row r="29">
      <c r="A29" s="4" t="inlineStr">
        <is>
          <t>Proceeds from investments</t>
        </is>
      </c>
      <c r="B29" s="8" t="n">
        <v>2550.2</v>
      </c>
      <c r="C29" s="8" t="n">
        <v>2824.9</v>
      </c>
    </row>
    <row r="30">
      <c r="A30" s="4" t="inlineStr">
        <is>
          <t>Purchases of investments</t>
        </is>
      </c>
      <c r="B30" s="8" t="n">
        <v>-2561.7</v>
      </c>
      <c r="C30" s="8" t="n">
        <v>-2835.8</v>
      </c>
    </row>
    <row r="31">
      <c r="A31" s="4" t="inlineStr">
        <is>
          <t>Investment in marketable software</t>
        </is>
      </c>
      <c r="B31" s="8" t="n">
        <v>-54.8</v>
      </c>
      <c r="C31" s="8" t="n">
        <v>-56.2</v>
      </c>
    </row>
    <row r="32">
      <c r="A32" s="4" t="inlineStr">
        <is>
          <t>Capital additions of properties</t>
        </is>
      </c>
      <c r="B32" s="8" t="n">
        <v>-16.7</v>
      </c>
      <c r="C32" s="8" t="n">
        <v>-29.1</v>
      </c>
    </row>
    <row r="33">
      <c r="A33" s="4" t="inlineStr">
        <is>
          <t>Capital additions of outsourcing assets</t>
        </is>
      </c>
      <c r="B33" s="8" t="n">
        <v>-23.6</v>
      </c>
      <c r="C33" s="8" t="n">
        <v>-44.4</v>
      </c>
    </row>
    <row r="34">
      <c r="A34" s="4" t="inlineStr">
        <is>
          <t>Net proceeds from sale of properties</t>
        </is>
      </c>
      <c r="B34" s="5" t="n">
        <v>0</v>
      </c>
      <c r="C34" s="8" t="n">
        <v>-0.2</v>
      </c>
    </row>
    <row r="35">
      <c r="A35" s="4" t="inlineStr">
        <is>
          <t>Other</t>
        </is>
      </c>
      <c r="B35" s="8" t="n">
        <v>-0.5</v>
      </c>
      <c r="C35" s="8" t="n">
        <v>-0.9</v>
      </c>
    </row>
    <row r="36">
      <c r="A36" s="4" t="inlineStr">
        <is>
          <t>Net cash provided by (used for) investing activities</t>
        </is>
      </c>
      <c r="B36" s="8" t="n">
        <v>1055.8</v>
      </c>
      <c r="C36" s="8" t="n">
        <v>-141.7</v>
      </c>
    </row>
    <row r="37">
      <c r="A37" s="3" t="inlineStr">
        <is>
          <t>Cash flows from financing activities</t>
        </is>
      </c>
    </row>
    <row r="38">
      <c r="A38" s="4" t="inlineStr">
        <is>
          <t>Cash paid in connection with debt extinguishment</t>
        </is>
      </c>
      <c r="B38" s="8" t="n">
        <v>-23.7</v>
      </c>
      <c r="C38" s="8" t="n">
        <v>-56.3</v>
      </c>
    </row>
    <row r="39">
      <c r="A39" s="4" t="inlineStr">
        <is>
          <t>Proceeds from capped call transactions</t>
        </is>
      </c>
      <c r="B39" s="5" t="n">
        <v>0</v>
      </c>
      <c r="C39" s="8" t="n">
        <v>7.2</v>
      </c>
    </row>
    <row r="40">
      <c r="A40" s="4" t="inlineStr">
        <is>
          <t>Proceeds from issuance of long-term debt</t>
        </is>
      </c>
      <c r="B40" s="8" t="n">
        <v>7.1</v>
      </c>
      <c r="C40" s="8" t="n">
        <v>28.6</v>
      </c>
    </row>
    <row r="41">
      <c r="A41" s="4" t="inlineStr">
        <is>
          <t>Payments of long-term debt</t>
        </is>
      </c>
      <c r="B41" s="5" t="n">
        <v>-451</v>
      </c>
      <c r="C41" s="8" t="n">
        <v>-12.2</v>
      </c>
    </row>
    <row r="42">
      <c r="A42" s="4" t="inlineStr">
        <is>
          <t>Other</t>
        </is>
      </c>
      <c r="B42" s="8" t="n">
        <v>-4.8</v>
      </c>
      <c r="C42" s="8" t="n">
        <v>-4.6</v>
      </c>
    </row>
    <row r="43">
      <c r="A43" s="4" t="inlineStr">
        <is>
          <t>Net cash used for financing activities</t>
        </is>
      </c>
      <c r="B43" s="8" t="n">
        <v>-472.4</v>
      </c>
      <c r="C43" s="8" t="n">
        <v>-37.3</v>
      </c>
    </row>
    <row r="44">
      <c r="A44" s="4" t="inlineStr">
        <is>
          <t>Effect of exchange rate changes on cash, cash equivalents and restricted cash</t>
        </is>
      </c>
      <c r="B44" s="8" t="n">
        <v>-25.3</v>
      </c>
      <c r="C44" s="5" t="n">
        <v>-10</v>
      </c>
    </row>
    <row r="45">
      <c r="A45" s="4" t="inlineStr">
        <is>
          <t>Increase (decrease) in cash, cash equivalents and restricted cash</t>
        </is>
      </c>
      <c r="B45" s="8" t="n">
        <v>232.3</v>
      </c>
      <c r="C45" s="8" t="n">
        <v>-190.8</v>
      </c>
    </row>
    <row r="46">
      <c r="A46" s="4" t="inlineStr">
        <is>
          <t>Cash, cash equivalents and restricted cash, beginning of period</t>
        </is>
      </c>
      <c r="B46" s="8" t="n">
        <v>551.8</v>
      </c>
      <c r="C46" s="8" t="n">
        <v>624.1</v>
      </c>
    </row>
    <row r="47">
      <c r="A47" s="4" t="inlineStr">
        <is>
          <t>Cash, cash equivalents and restricted cash, end of period</t>
        </is>
      </c>
      <c r="B47" s="6" t="n">
        <v>784.1</v>
      </c>
      <c r="C47" s="6" t="n">
        <v>43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ustomer Revenue by Classes of Similar Products or Servic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s</t>
        </is>
      </c>
      <c r="B4" s="6" t="n">
        <v>495.2</v>
      </c>
      <c r="C4" s="6" t="n">
        <v>552.1</v>
      </c>
      <c r="D4" s="6" t="n">
        <v>1449.4</v>
      </c>
      <c r="E4" s="7" t="n">
        <v>1676</v>
      </c>
    </row>
    <row r="5">
      <c r="A5" s="4" t="inlineStr">
        <is>
          <t>Services</t>
        </is>
      </c>
    </row>
    <row r="6">
      <c r="A6" s="3" t="inlineStr">
        <is>
          <t>Revenue from External Customer [Line Items]</t>
        </is>
      </c>
    </row>
    <row r="7">
      <c r="A7" s="4" t="inlineStr">
        <is>
          <t>Revenues</t>
        </is>
      </c>
      <c r="B7" s="5" t="n">
        <v>426</v>
      </c>
      <c r="C7" s="8" t="n">
        <v>478.8</v>
      </c>
      <c r="D7" s="8" t="n">
        <v>1247.9</v>
      </c>
      <c r="E7" s="8" t="n">
        <v>1433.8</v>
      </c>
    </row>
    <row r="8">
      <c r="A8" s="4" t="inlineStr">
        <is>
          <t>Technology</t>
        </is>
      </c>
    </row>
    <row r="9">
      <c r="A9" s="3" t="inlineStr">
        <is>
          <t>Revenue from External Customer [Line Items]</t>
        </is>
      </c>
    </row>
    <row r="10">
      <c r="A10" s="4" t="inlineStr">
        <is>
          <t>Revenues</t>
        </is>
      </c>
      <c r="B10" s="8" t="n">
        <v>69.2</v>
      </c>
      <c r="C10" s="8" t="n">
        <v>73.3</v>
      </c>
      <c r="D10" s="8" t="n">
        <v>201.5</v>
      </c>
      <c r="E10" s="8" t="n">
        <v>242.2</v>
      </c>
    </row>
    <row r="11">
      <c r="A11" s="4" t="inlineStr">
        <is>
          <t>Cloud &amp; infrastructure services | Services</t>
        </is>
      </c>
    </row>
    <row r="12">
      <c r="A12" s="3" t="inlineStr">
        <is>
          <t>Revenue from External Customer [Line Items]</t>
        </is>
      </c>
    </row>
    <row r="13">
      <c r="A13" s="4" t="inlineStr">
        <is>
          <t>Revenues</t>
        </is>
      </c>
      <c r="B13" s="8" t="n">
        <v>294.1</v>
      </c>
      <c r="C13" s="8" t="n">
        <v>325.4</v>
      </c>
      <c r="D13" s="5" t="n">
        <v>865</v>
      </c>
      <c r="E13" s="8" t="n">
        <v>967.6</v>
      </c>
    </row>
    <row r="14">
      <c r="A14" s="4" t="inlineStr">
        <is>
          <t>Application services | Services</t>
        </is>
      </c>
    </row>
    <row r="15">
      <c r="A15" s="3" t="inlineStr">
        <is>
          <t>Revenue from External Customer [Line Items]</t>
        </is>
      </c>
    </row>
    <row r="16">
      <c r="A16" s="4" t="inlineStr">
        <is>
          <t>Revenues</t>
        </is>
      </c>
      <c r="B16" s="8" t="n">
        <v>91.09999999999999</v>
      </c>
      <c r="C16" s="8" t="n">
        <v>93.5</v>
      </c>
      <c r="D16" s="8" t="n">
        <v>258.6</v>
      </c>
      <c r="E16" s="8" t="n">
        <v>279.1</v>
      </c>
    </row>
    <row r="17">
      <c r="A17" s="4" t="inlineStr">
        <is>
          <t>Business process outsourcing services | Services</t>
        </is>
      </c>
    </row>
    <row r="18">
      <c r="A18" s="3" t="inlineStr">
        <is>
          <t>Revenue from External Customer [Line Items]</t>
        </is>
      </c>
    </row>
    <row r="19">
      <c r="A19" s="4" t="inlineStr">
        <is>
          <t>Revenues</t>
        </is>
      </c>
      <c r="B19" s="6" t="n">
        <v>40.8</v>
      </c>
      <c r="C19" s="6" t="n">
        <v>59.9</v>
      </c>
      <c r="D19" s="6" t="n">
        <v>124.3</v>
      </c>
      <c r="E19" s="6" t="n">
        <v>18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Properties and Outsourcing Assets by Geographic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s</t>
        </is>
      </c>
      <c r="B4" s="6" t="n">
        <v>495.2</v>
      </c>
      <c r="C4" s="6" t="n">
        <v>552.1</v>
      </c>
      <c r="D4" s="6" t="n">
        <v>1449.4</v>
      </c>
      <c r="E4" s="7" t="n">
        <v>1676</v>
      </c>
    </row>
    <row r="5">
      <c r="A5" s="4" t="inlineStr">
        <is>
          <t>United States</t>
        </is>
      </c>
    </row>
    <row r="6">
      <c r="A6" s="3" t="inlineStr">
        <is>
          <t>Revenues from External Customers and Long-Lived Assets [Line Items]</t>
        </is>
      </c>
    </row>
    <row r="7">
      <c r="A7" s="4" t="inlineStr">
        <is>
          <t>Revenues</t>
        </is>
      </c>
      <c r="B7" s="8" t="n">
        <v>193.6</v>
      </c>
      <c r="C7" s="8" t="n">
        <v>213.4</v>
      </c>
      <c r="D7" s="5" t="n">
        <v>584</v>
      </c>
      <c r="E7" s="8" t="n">
        <v>613.3</v>
      </c>
    </row>
    <row r="8">
      <c r="A8" s="4" t="inlineStr">
        <is>
          <t>United Kingdom</t>
        </is>
      </c>
    </row>
    <row r="9">
      <c r="A9" s="3" t="inlineStr">
        <is>
          <t>Revenues from External Customers and Long-Lived Assets [Line Items]</t>
        </is>
      </c>
    </row>
    <row r="10">
      <c r="A10" s="4" t="inlineStr">
        <is>
          <t>Revenues</t>
        </is>
      </c>
      <c r="B10" s="8" t="n">
        <v>58.6</v>
      </c>
      <c r="C10" s="8" t="n">
        <v>72.40000000000001</v>
      </c>
      <c r="D10" s="8" t="n">
        <v>176.9</v>
      </c>
      <c r="E10" s="5" t="n">
        <v>272</v>
      </c>
    </row>
    <row r="11">
      <c r="A11" s="4" t="inlineStr">
        <is>
          <t>Other foreign</t>
        </is>
      </c>
    </row>
    <row r="12">
      <c r="A12" s="3" t="inlineStr">
        <is>
          <t>Revenues from External Customers and Long-Lived Assets [Line Items]</t>
        </is>
      </c>
    </row>
    <row r="13">
      <c r="A13" s="4" t="inlineStr">
        <is>
          <t>Revenues</t>
        </is>
      </c>
      <c r="B13" s="7" t="n">
        <v>243</v>
      </c>
      <c r="C13" s="6" t="n">
        <v>266.3</v>
      </c>
      <c r="D13" s="6" t="n">
        <v>688.5</v>
      </c>
      <c r="E13" s="6" t="n">
        <v>79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maining Performance Obligations (Details) $ in Billions</t>
        </is>
      </c>
      <c r="B1" s="2" t="inlineStr">
        <is>
          <t>Sep. 30, 2020USD ($)</t>
        </is>
      </c>
    </row>
    <row r="2">
      <c r="A2" s="3" t="inlineStr">
        <is>
          <t>Revenue from Contract with Customer [Abstract]</t>
        </is>
      </c>
    </row>
    <row r="3">
      <c r="A3" s="4" t="inlineStr">
        <is>
          <t>Remaining performance obligation</t>
        </is>
      </c>
      <c r="B3" s="6" t="n">
        <v>0.8</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 to be recognized as revenue</t>
        </is>
      </c>
      <c r="B6" s="4" t="inlineStr">
        <is>
          <t>13.00%</t>
        </is>
      </c>
    </row>
    <row r="7">
      <c r="A7" s="4" t="inlineStr">
        <is>
          <t>Period over which remaining performance obligations are expected to be recognized as revenue</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 percent to be recognized as revenue</t>
        </is>
      </c>
      <c r="B10" s="4" t="inlineStr">
        <is>
          <t>37.00%</t>
        </is>
      </c>
    </row>
    <row r="11">
      <c r="A11" s="4" t="inlineStr">
        <is>
          <t>Period over which remaining performance obligations are expected to be recognized as revenue</t>
        </is>
      </c>
      <c r="B11"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bsequent Events (Details) - Subsequent Event - USD ($)</t>
        </is>
      </c>
      <c r="B1" s="2" t="inlineStr">
        <is>
          <t>Oct. 29, 2020</t>
        </is>
      </c>
      <c r="C1" s="2" t="inlineStr">
        <is>
          <t>Oct. 27, 2020</t>
        </is>
      </c>
    </row>
    <row r="2">
      <c r="A2" s="4" t="inlineStr">
        <is>
          <t>Senior Secured Notes due 2027 (the notes) | Senior Notes | Forecast</t>
        </is>
      </c>
    </row>
    <row r="3">
      <c r="A3" s="3" t="inlineStr">
        <is>
          <t>Subsequent Event [Line Items]</t>
        </is>
      </c>
    </row>
    <row r="4">
      <c r="A4" s="4" t="inlineStr">
        <is>
          <t>Aggregate principal amount</t>
        </is>
      </c>
      <c r="B4" s="7" t="n">
        <v>485000000</v>
      </c>
    </row>
    <row r="5">
      <c r="A5" s="4" t="inlineStr">
        <is>
          <t>Interest rate</t>
        </is>
      </c>
      <c r="B5" s="4" t="inlineStr">
        <is>
          <t>6.875%</t>
        </is>
      </c>
    </row>
    <row r="6">
      <c r="A6" s="4" t="inlineStr">
        <is>
          <t>Amendment and Restatement</t>
        </is>
      </c>
    </row>
    <row r="7">
      <c r="A7" s="3" t="inlineStr">
        <is>
          <t>Subsequent Event [Line Items]</t>
        </is>
      </c>
    </row>
    <row r="8">
      <c r="A8" s="4" t="inlineStr">
        <is>
          <t>Maximum borrowing capacity</t>
        </is>
      </c>
      <c r="C8" s="7" t="n">
        <v>145000000</v>
      </c>
    </row>
    <row r="9">
      <c r="A9" s="4" t="inlineStr">
        <is>
          <t>Accordion feature increase limit</t>
        </is>
      </c>
      <c r="C9" s="7" t="n">
        <v>17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Deficit (Unaudited)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t>
        </is>
      </c>
      <c r="B4" s="6" t="n">
        <v>-238.7</v>
      </c>
      <c r="C4" s="6" t="n">
        <v>-209.4</v>
      </c>
      <c r="D4" s="6" t="n">
        <v>-1228.3</v>
      </c>
      <c r="E4" s="6" t="n">
        <v>-1213.7</v>
      </c>
      <c r="F4" s="6" t="n">
        <v>-1282.5</v>
      </c>
      <c r="G4" s="6" t="n">
        <v>-1299.6</v>
      </c>
      <c r="H4" s="6" t="n">
        <v>-1228.3</v>
      </c>
      <c r="I4" s="6" t="n">
        <v>-1299.6</v>
      </c>
    </row>
    <row r="5">
      <c r="A5" s="4" t="inlineStr">
        <is>
          <t>Consolidated net income (loss)</t>
        </is>
      </c>
      <c r="B5" s="8" t="n">
        <v>-12.9</v>
      </c>
      <c r="C5" s="8" t="n">
        <v>-78.59999999999999</v>
      </c>
      <c r="D5" s="8" t="n">
        <v>1015.8</v>
      </c>
      <c r="E5" s="8" t="n">
        <v>-9.4</v>
      </c>
      <c r="F5" s="8" t="n">
        <v>29.8</v>
      </c>
      <c r="G5" s="8" t="n">
        <v>-16.8</v>
      </c>
      <c r="H5" s="8" t="n">
        <v>924.3</v>
      </c>
      <c r="I5" s="8" t="n">
        <v>3.6</v>
      </c>
    </row>
    <row r="6">
      <c r="A6" s="4" t="inlineStr">
        <is>
          <t>Stock-based activity</t>
        </is>
      </c>
      <c r="B6" s="5" t="n">
        <v>3</v>
      </c>
      <c r="C6" s="8" t="n">
        <v>2.9</v>
      </c>
      <c r="D6" s="8" t="n">
        <v>-0.5</v>
      </c>
      <c r="E6" s="8" t="n">
        <v>2.9</v>
      </c>
      <c r="F6" s="8" t="n">
        <v>2.4</v>
      </c>
      <c r="G6" s="8" t="n">
        <v>-0.4</v>
      </c>
    </row>
    <row r="7">
      <c r="A7" s="4" t="inlineStr">
        <is>
          <t>Debt exchange</t>
        </is>
      </c>
      <c r="E7" s="8" t="n">
        <v>83.90000000000001</v>
      </c>
    </row>
    <row r="8">
      <c r="A8" s="4" t="inlineStr">
        <is>
          <t>Capped call on debt exchange</t>
        </is>
      </c>
      <c r="E8" s="8" t="n">
        <v>7.2</v>
      </c>
    </row>
    <row r="9">
      <c r="A9" s="4" t="inlineStr">
        <is>
          <t>Translation adjustments</t>
        </is>
      </c>
      <c r="B9" s="8" t="n">
        <v>40.1</v>
      </c>
      <c r="C9" s="8" t="n">
        <v>6.4</v>
      </c>
      <c r="D9" s="8" t="n">
        <v>-87.59999999999999</v>
      </c>
      <c r="E9" s="8" t="n">
        <v>-51.7</v>
      </c>
      <c r="F9" s="8" t="n">
        <v>-13.8</v>
      </c>
      <c r="G9" s="8" t="n">
        <v>-34.2</v>
      </c>
      <c r="H9" s="8" t="n">
        <v>-41.1</v>
      </c>
      <c r="I9" s="8" t="n">
        <v>-99.7</v>
      </c>
    </row>
    <row r="10">
      <c r="A10" s="4" t="inlineStr">
        <is>
          <t>Postretirement plans</t>
        </is>
      </c>
      <c r="B10" s="8" t="n">
        <v>8.199999999999999</v>
      </c>
      <c r="C10" s="5" t="n">
        <v>40</v>
      </c>
      <c r="D10" s="8" t="n">
        <v>91.2</v>
      </c>
      <c r="E10" s="8" t="n">
        <v>63.4</v>
      </c>
      <c r="F10" s="8" t="n">
        <v>50.4</v>
      </c>
      <c r="G10" s="8" t="n">
        <v>68.5</v>
      </c>
      <c r="H10" s="8" t="n">
        <v>139.4</v>
      </c>
      <c r="I10" s="8" t="n">
        <v>182.3</v>
      </c>
    </row>
    <row r="11">
      <c r="A11" s="4" t="inlineStr">
        <is>
          <t>Ending balance</t>
        </is>
      </c>
      <c r="B11" s="8" t="n">
        <v>-200.3</v>
      </c>
      <c r="C11" s="8" t="n">
        <v>-238.7</v>
      </c>
      <c r="D11" s="8" t="n">
        <v>-209.4</v>
      </c>
      <c r="E11" s="8" t="n">
        <v>-1117.4</v>
      </c>
      <c r="F11" s="8" t="n">
        <v>-1213.7</v>
      </c>
      <c r="G11" s="8" t="n">
        <v>-1282.5</v>
      </c>
      <c r="H11" s="8" t="n">
        <v>-200.3</v>
      </c>
      <c r="I11" s="8" t="n">
        <v>-1117.4</v>
      </c>
    </row>
    <row r="12">
      <c r="A12" s="4" t="inlineStr">
        <is>
          <t>Total Unisys Corporation</t>
        </is>
      </c>
    </row>
    <row r="13">
      <c r="A13" s="3" t="inlineStr">
        <is>
          <t>Increase (Decrease) in Stockholders' Equity [Roll Forward]</t>
        </is>
      </c>
    </row>
    <row r="14">
      <c r="A14" s="4" t="inlineStr">
        <is>
          <t>Beginning balance</t>
        </is>
      </c>
      <c r="B14" s="8" t="n">
        <v>-274.3</v>
      </c>
      <c r="C14" s="8" t="n">
        <v>-244.7</v>
      </c>
      <c r="D14" s="8" t="n">
        <v>-1265.4</v>
      </c>
      <c r="E14" s="8" t="n">
        <v>-1260.8</v>
      </c>
      <c r="F14" s="8" t="n">
        <v>-1326.9</v>
      </c>
      <c r="G14" s="8" t="n">
        <v>-1343.5</v>
      </c>
      <c r="H14" s="8" t="n">
        <v>-1265.4</v>
      </c>
      <c r="I14" s="8" t="n">
        <v>-1343.5</v>
      </c>
    </row>
    <row r="15">
      <c r="A15" s="4" t="inlineStr">
        <is>
          <t>Consolidated net income (loss)</t>
        </is>
      </c>
      <c r="B15" s="8" t="n">
        <v>-12.9</v>
      </c>
      <c r="C15" s="8" t="n">
        <v>-78.59999999999999</v>
      </c>
      <c r="D15" s="8" t="n">
        <v>1015.3</v>
      </c>
      <c r="E15" s="8" t="n">
        <v>-13.2</v>
      </c>
      <c r="F15" s="8" t="n">
        <v>26.2</v>
      </c>
      <c r="G15" s="8" t="n">
        <v>-19.4</v>
      </c>
    </row>
    <row r="16">
      <c r="A16" s="4" t="inlineStr">
        <is>
          <t>Stock-based activity</t>
        </is>
      </c>
      <c r="B16" s="5" t="n">
        <v>3</v>
      </c>
      <c r="C16" s="8" t="n">
        <v>2.9</v>
      </c>
      <c r="D16" s="8" t="n">
        <v>-0.5</v>
      </c>
      <c r="E16" s="8" t="n">
        <v>2.9</v>
      </c>
      <c r="F16" s="8" t="n">
        <v>2.4</v>
      </c>
      <c r="G16" s="8" t="n">
        <v>-0.4</v>
      </c>
    </row>
    <row r="17">
      <c r="A17" s="4" t="inlineStr">
        <is>
          <t>Debt exchange</t>
        </is>
      </c>
      <c r="E17" s="8" t="n">
        <v>83.90000000000001</v>
      </c>
    </row>
    <row r="18">
      <c r="A18" s="4" t="inlineStr">
        <is>
          <t>Capped call on debt exchange</t>
        </is>
      </c>
      <c r="E18" s="8" t="n">
        <v>7.2</v>
      </c>
    </row>
    <row r="19">
      <c r="A19" s="4" t="inlineStr">
        <is>
          <t>Translation adjustments</t>
        </is>
      </c>
      <c r="B19" s="8" t="n">
        <v>38.6</v>
      </c>
      <c r="C19" s="8" t="n">
        <v>6.5</v>
      </c>
      <c r="D19" s="8" t="n">
        <v>-81.59999999999999</v>
      </c>
      <c r="E19" s="5" t="n">
        <v>-49</v>
      </c>
      <c r="F19" s="8" t="n">
        <v>-11.6</v>
      </c>
      <c r="G19" s="8" t="n">
        <v>-32.8</v>
      </c>
    </row>
    <row r="20">
      <c r="A20" s="4" t="inlineStr">
        <is>
          <t>Postretirement plans</t>
        </is>
      </c>
      <c r="B20" s="8" t="n">
        <v>7.7</v>
      </c>
      <c r="C20" s="8" t="n">
        <v>39.6</v>
      </c>
      <c r="D20" s="8" t="n">
        <v>87.5</v>
      </c>
      <c r="E20" s="8" t="n">
        <v>61.9</v>
      </c>
      <c r="F20" s="8" t="n">
        <v>49.1</v>
      </c>
      <c r="G20" s="8" t="n">
        <v>69.2</v>
      </c>
    </row>
    <row r="21">
      <c r="A21" s="4" t="inlineStr">
        <is>
          <t>Ending balance</t>
        </is>
      </c>
      <c r="B21" s="8" t="n">
        <v>-237.9</v>
      </c>
      <c r="C21" s="8" t="n">
        <v>-274.3</v>
      </c>
      <c r="D21" s="8" t="n">
        <v>-244.7</v>
      </c>
      <c r="E21" s="8" t="n">
        <v>-1167.1</v>
      </c>
      <c r="F21" s="8" t="n">
        <v>-1260.8</v>
      </c>
      <c r="G21" s="8" t="n">
        <v>-1326.9</v>
      </c>
      <c r="H21" s="8" t="n">
        <v>-237.9</v>
      </c>
      <c r="I21" s="8" t="n">
        <v>-1167.1</v>
      </c>
    </row>
    <row r="22">
      <c r="A22" s="4" t="inlineStr">
        <is>
          <t>Common Stock Par Value</t>
        </is>
      </c>
    </row>
    <row r="23">
      <c r="A23" s="3" t="inlineStr">
        <is>
          <t>Increase (Decrease) in Stockholders' Equity [Roll Forward]</t>
        </is>
      </c>
    </row>
    <row r="24">
      <c r="A24" s="4" t="inlineStr">
        <is>
          <t>Beginning balance</t>
        </is>
      </c>
      <c r="B24" s="8" t="n">
        <v>0.7</v>
      </c>
      <c r="C24" s="8" t="n">
        <v>0.7</v>
      </c>
      <c r="D24" s="8" t="n">
        <v>0.7</v>
      </c>
      <c r="E24" s="8" t="n">
        <v>0.6</v>
      </c>
      <c r="F24" s="8" t="n">
        <v>0.6</v>
      </c>
      <c r="G24" s="8" t="n">
        <v>0.5</v>
      </c>
      <c r="H24" s="8" t="n">
        <v>0.7</v>
      </c>
      <c r="I24" s="8" t="n">
        <v>0.5</v>
      </c>
    </row>
    <row r="25">
      <c r="A25" s="4" t="inlineStr">
        <is>
          <t>Stock-based activity</t>
        </is>
      </c>
      <c r="G25" s="8" t="n">
        <v>0.1</v>
      </c>
    </row>
    <row r="26">
      <c r="A26" s="4" t="inlineStr">
        <is>
          <t>Debt exchange</t>
        </is>
      </c>
      <c r="E26" s="8" t="n">
        <v>0.1</v>
      </c>
    </row>
    <row r="27">
      <c r="A27" s="4" t="inlineStr">
        <is>
          <t>Ending balance</t>
        </is>
      </c>
      <c r="B27" s="8" t="n">
        <v>0.7</v>
      </c>
      <c r="C27" s="8" t="n">
        <v>0.7</v>
      </c>
      <c r="D27" s="8" t="n">
        <v>0.7</v>
      </c>
      <c r="E27" s="8" t="n">
        <v>0.7</v>
      </c>
      <c r="F27" s="8" t="n">
        <v>0.6</v>
      </c>
      <c r="G27" s="8" t="n">
        <v>0.6</v>
      </c>
      <c r="H27" s="8" t="n">
        <v>0.7</v>
      </c>
      <c r="I27" s="8" t="n">
        <v>0.7</v>
      </c>
    </row>
    <row r="28">
      <c r="A28" s="4" t="inlineStr">
        <is>
          <t>Accumulated Deficit</t>
        </is>
      </c>
    </row>
    <row r="29">
      <c r="A29" s="3" t="inlineStr">
        <is>
          <t>Increase (Decrease) in Stockholders' Equity [Roll Forward]</t>
        </is>
      </c>
    </row>
    <row r="30">
      <c r="A30" s="4" t="inlineStr">
        <is>
          <t>Beginning balance</t>
        </is>
      </c>
      <c r="B30" s="8" t="n">
        <v>-774.5</v>
      </c>
      <c r="C30" s="8" t="n">
        <v>-695.9</v>
      </c>
      <c r="D30" s="8" t="n">
        <v>-1711.2</v>
      </c>
      <c r="E30" s="8" t="n">
        <v>-1687.2</v>
      </c>
      <c r="F30" s="8" t="n">
        <v>-1713.4</v>
      </c>
      <c r="G30" s="5" t="n">
        <v>-1694</v>
      </c>
      <c r="H30" s="8" t="n">
        <v>-1711.2</v>
      </c>
      <c r="I30" s="5" t="n">
        <v>-1694</v>
      </c>
    </row>
    <row r="31">
      <c r="A31" s="4" t="inlineStr">
        <is>
          <t>Consolidated net income (loss)</t>
        </is>
      </c>
      <c r="B31" s="8" t="n">
        <v>-12.9</v>
      </c>
      <c r="C31" s="8" t="n">
        <v>-78.59999999999999</v>
      </c>
      <c r="D31" s="8" t="n">
        <v>1015.3</v>
      </c>
      <c r="E31" s="8" t="n">
        <v>-13.2</v>
      </c>
      <c r="F31" s="8" t="n">
        <v>26.2</v>
      </c>
      <c r="G31" s="8" t="n">
        <v>-19.4</v>
      </c>
    </row>
    <row r="32">
      <c r="A32" s="4" t="inlineStr">
        <is>
          <t>Ending balance</t>
        </is>
      </c>
      <c r="B32" s="8" t="n">
        <v>-787.4</v>
      </c>
      <c r="C32" s="8" t="n">
        <v>-774.5</v>
      </c>
      <c r="D32" s="8" t="n">
        <v>-695.9</v>
      </c>
      <c r="E32" s="8" t="n">
        <v>-1700.4</v>
      </c>
      <c r="F32" s="8" t="n">
        <v>-1687.2</v>
      </c>
      <c r="G32" s="8" t="n">
        <v>-1713.4</v>
      </c>
      <c r="H32" s="8" t="n">
        <v>-787.4</v>
      </c>
      <c r="I32" s="8" t="n">
        <v>-1700.4</v>
      </c>
    </row>
    <row r="33">
      <c r="A33" s="4" t="inlineStr">
        <is>
          <t>Treasury Stock At Cost</t>
        </is>
      </c>
    </row>
    <row r="34">
      <c r="A34" s="3" t="inlineStr">
        <is>
          <t>Increase (Decrease) in Stockholders' Equity [Roll Forward]</t>
        </is>
      </c>
    </row>
    <row r="35">
      <c r="A35" s="4" t="inlineStr">
        <is>
          <t>Beginning balance</t>
        </is>
      </c>
      <c r="B35" s="8" t="n">
        <v>-114.3</v>
      </c>
      <c r="C35" s="8" t="n">
        <v>-114.2</v>
      </c>
      <c r="D35" s="8" t="n">
        <v>-109.6</v>
      </c>
      <c r="E35" s="8" t="n">
        <v>-109.5</v>
      </c>
      <c r="F35" s="8" t="n">
        <v>-109.4</v>
      </c>
      <c r="G35" s="5" t="n">
        <v>-105</v>
      </c>
      <c r="H35" s="8" t="n">
        <v>-109.6</v>
      </c>
      <c r="I35" s="5" t="n">
        <v>-105</v>
      </c>
    </row>
    <row r="36">
      <c r="A36" s="4" t="inlineStr">
        <is>
          <t>Stock-based activity</t>
        </is>
      </c>
      <c r="B36" s="8" t="n">
        <v>-0.1</v>
      </c>
      <c r="C36" s="8" t="n">
        <v>-0.1</v>
      </c>
      <c r="D36" s="8" t="n">
        <v>-4.6</v>
      </c>
      <c r="E36" s="8" t="n">
        <v>-0.1</v>
      </c>
      <c r="F36" s="8" t="n">
        <v>-0.1</v>
      </c>
      <c r="G36" s="8" t="n">
        <v>-4.4</v>
      </c>
    </row>
    <row r="37">
      <c r="A37" s="4" t="inlineStr">
        <is>
          <t>Ending balance</t>
        </is>
      </c>
      <c r="B37" s="8" t="n">
        <v>-114.4</v>
      </c>
      <c r="C37" s="8" t="n">
        <v>-114.3</v>
      </c>
      <c r="D37" s="8" t="n">
        <v>-114.2</v>
      </c>
      <c r="E37" s="8" t="n">
        <v>-109.6</v>
      </c>
      <c r="F37" s="8" t="n">
        <v>-109.5</v>
      </c>
      <c r="G37" s="8" t="n">
        <v>-109.4</v>
      </c>
      <c r="H37" s="8" t="n">
        <v>-114.4</v>
      </c>
      <c r="I37" s="8" t="n">
        <v>-109.6</v>
      </c>
    </row>
    <row r="38">
      <c r="A38" s="4" t="inlineStr">
        <is>
          <t>Paid-in Capital</t>
        </is>
      </c>
    </row>
    <row r="39">
      <c r="A39" s="3" t="inlineStr">
        <is>
          <t>Increase (Decrease) in Stockholders' Equity [Roll Forward]</t>
        </is>
      </c>
    </row>
    <row r="40">
      <c r="A40" s="4" t="inlineStr">
        <is>
          <t>Beginning balance</t>
        </is>
      </c>
      <c r="B40" s="8" t="n">
        <v>4650.4</v>
      </c>
      <c r="C40" s="8" t="n">
        <v>4647.4</v>
      </c>
      <c r="D40" s="8" t="n">
        <v>4643.3</v>
      </c>
      <c r="E40" s="8" t="n">
        <v>4546.2</v>
      </c>
      <c r="F40" s="8" t="n">
        <v>4543.7</v>
      </c>
      <c r="G40" s="8" t="n">
        <v>4539.8</v>
      </c>
      <c r="H40" s="8" t="n">
        <v>4643.3</v>
      </c>
      <c r="I40" s="8" t="n">
        <v>4539.8</v>
      </c>
    </row>
    <row r="41">
      <c r="A41" s="4" t="inlineStr">
        <is>
          <t>Stock-based activity</t>
        </is>
      </c>
      <c r="B41" s="8" t="n">
        <v>3.1</v>
      </c>
      <c r="C41" s="5" t="n">
        <v>3</v>
      </c>
      <c r="D41" s="8" t="n">
        <v>4.1</v>
      </c>
      <c r="E41" s="5" t="n">
        <v>3</v>
      </c>
      <c r="F41" s="8" t="n">
        <v>2.5</v>
      </c>
      <c r="G41" s="8" t="n">
        <v>3.9</v>
      </c>
    </row>
    <row r="42">
      <c r="A42" s="4" t="inlineStr">
        <is>
          <t>Debt exchange</t>
        </is>
      </c>
      <c r="E42" s="8" t="n">
        <v>83.8</v>
      </c>
    </row>
    <row r="43">
      <c r="A43" s="4" t="inlineStr">
        <is>
          <t>Capped call on debt exchange</t>
        </is>
      </c>
      <c r="E43" s="8" t="n">
        <v>7.2</v>
      </c>
    </row>
    <row r="44">
      <c r="A44" s="4" t="inlineStr">
        <is>
          <t>Ending balance</t>
        </is>
      </c>
      <c r="B44" s="8" t="n">
        <v>4653.5</v>
      </c>
      <c r="C44" s="8" t="n">
        <v>4650.4</v>
      </c>
      <c r="D44" s="8" t="n">
        <v>4647.4</v>
      </c>
      <c r="E44" s="8" t="n">
        <v>4640.2</v>
      </c>
      <c r="F44" s="8" t="n">
        <v>4546.2</v>
      </c>
      <c r="G44" s="8" t="n">
        <v>4543.7</v>
      </c>
      <c r="H44" s="8" t="n">
        <v>4653.5</v>
      </c>
      <c r="I44" s="8" t="n">
        <v>4640.2</v>
      </c>
    </row>
    <row r="45">
      <c r="A45" s="4" t="inlineStr">
        <is>
          <t>Accumulated Other Comprehensive Loss</t>
        </is>
      </c>
    </row>
    <row r="46">
      <c r="A46" s="3" t="inlineStr">
        <is>
          <t>Increase (Decrease) in Stockholders' Equity [Roll Forward]</t>
        </is>
      </c>
    </row>
    <row r="47">
      <c r="A47" s="4" t="inlineStr">
        <is>
          <t>Beginning balance</t>
        </is>
      </c>
      <c r="B47" s="8" t="n">
        <v>-4036.6</v>
      </c>
      <c r="C47" s="8" t="n">
        <v>-4082.7</v>
      </c>
      <c r="D47" s="8" t="n">
        <v>-4088.6</v>
      </c>
      <c r="E47" s="8" t="n">
        <v>-4010.9</v>
      </c>
      <c r="F47" s="8" t="n">
        <v>-4048.4</v>
      </c>
      <c r="G47" s="8" t="n">
        <v>-4084.8</v>
      </c>
      <c r="H47" s="8" t="n">
        <v>-4088.6</v>
      </c>
      <c r="I47" s="8" t="n">
        <v>-4084.8</v>
      </c>
    </row>
    <row r="48">
      <c r="A48" s="4" t="inlineStr">
        <is>
          <t>Translation adjustments</t>
        </is>
      </c>
      <c r="B48" s="8" t="n">
        <v>38.6</v>
      </c>
      <c r="C48" s="8" t="n">
        <v>6.5</v>
      </c>
      <c r="D48" s="8" t="n">
        <v>-81.59999999999999</v>
      </c>
      <c r="E48" s="5" t="n">
        <v>-49</v>
      </c>
      <c r="F48" s="8" t="n">
        <v>-11.6</v>
      </c>
      <c r="G48" s="8" t="n">
        <v>-32.8</v>
      </c>
    </row>
    <row r="49">
      <c r="A49" s="4" t="inlineStr">
        <is>
          <t>Postretirement plans</t>
        </is>
      </c>
      <c r="B49" s="8" t="n">
        <v>7.7</v>
      </c>
      <c r="C49" s="8" t="n">
        <v>39.6</v>
      </c>
      <c r="D49" s="8" t="n">
        <v>87.5</v>
      </c>
      <c r="E49" s="8" t="n">
        <v>61.9</v>
      </c>
      <c r="F49" s="8" t="n">
        <v>49.1</v>
      </c>
      <c r="G49" s="8" t="n">
        <v>69.2</v>
      </c>
    </row>
    <row r="50">
      <c r="A50" s="4" t="inlineStr">
        <is>
          <t>Ending balance</t>
        </is>
      </c>
      <c r="B50" s="8" t="n">
        <v>-3990.3</v>
      </c>
      <c r="C50" s="8" t="n">
        <v>-4036.6</v>
      </c>
      <c r="D50" s="8" t="n">
        <v>-4082.7</v>
      </c>
      <c r="E50" s="5" t="n">
        <v>-3998</v>
      </c>
      <c r="F50" s="8" t="n">
        <v>-4010.9</v>
      </c>
      <c r="G50" s="8" t="n">
        <v>-4048.4</v>
      </c>
      <c r="H50" s="8" t="n">
        <v>-3990.3</v>
      </c>
      <c r="I50" s="5" t="n">
        <v>-3998</v>
      </c>
    </row>
    <row r="51">
      <c r="A51" s="4" t="inlineStr">
        <is>
          <t>Noncontrolling Interests</t>
        </is>
      </c>
    </row>
    <row r="52">
      <c r="A52" s="3" t="inlineStr">
        <is>
          <t>Increase (Decrease) in Stockholders' Equity [Roll Forward]</t>
        </is>
      </c>
    </row>
    <row r="53">
      <c r="A53" s="4" t="inlineStr">
        <is>
          <t>Beginning balance</t>
        </is>
      </c>
      <c r="B53" s="8" t="n">
        <v>35.6</v>
      </c>
      <c r="C53" s="8" t="n">
        <v>35.3</v>
      </c>
      <c r="D53" s="8" t="n">
        <v>37.1</v>
      </c>
      <c r="E53" s="8" t="n">
        <v>47.1</v>
      </c>
      <c r="F53" s="8" t="n">
        <v>44.4</v>
      </c>
      <c r="G53" s="8" t="n">
        <v>43.9</v>
      </c>
      <c r="H53" s="8" t="n">
        <v>37.1</v>
      </c>
      <c r="I53" s="8" t="n">
        <v>43.9</v>
      </c>
    </row>
    <row r="54">
      <c r="A54" s="4" t="inlineStr">
        <is>
          <t>Consolidated net income (loss)</t>
        </is>
      </c>
      <c r="D54" s="8" t="n">
        <v>0.5</v>
      </c>
      <c r="E54" s="8" t="n">
        <v>3.8</v>
      </c>
      <c r="F54" s="8" t="n">
        <v>3.6</v>
      </c>
      <c r="G54" s="8" t="n">
        <v>2.6</v>
      </c>
    </row>
    <row r="55">
      <c r="A55" s="4" t="inlineStr">
        <is>
          <t>Translation adjustments</t>
        </is>
      </c>
      <c r="B55" s="8" t="n">
        <v>1.5</v>
      </c>
      <c r="C55" s="8" t="n">
        <v>-0.1</v>
      </c>
      <c r="D55" s="5" t="n">
        <v>-6</v>
      </c>
      <c r="E55" s="8" t="n">
        <v>-2.7</v>
      </c>
      <c r="F55" s="8" t="n">
        <v>-2.2</v>
      </c>
      <c r="G55" s="8" t="n">
        <v>-1.4</v>
      </c>
    </row>
    <row r="56">
      <c r="A56" s="4" t="inlineStr">
        <is>
          <t>Postretirement plans</t>
        </is>
      </c>
      <c r="B56" s="8" t="n">
        <v>0.5</v>
      </c>
      <c r="C56" s="8" t="n">
        <v>0.4</v>
      </c>
      <c r="D56" s="8" t="n">
        <v>3.7</v>
      </c>
      <c r="E56" s="8" t="n">
        <v>1.5</v>
      </c>
      <c r="F56" s="8" t="n">
        <v>1.3</v>
      </c>
      <c r="G56" s="8" t="n">
        <v>-0.7</v>
      </c>
    </row>
    <row r="57">
      <c r="A57" s="4" t="inlineStr">
        <is>
          <t>Ending balance</t>
        </is>
      </c>
      <c r="B57" s="6" t="n">
        <v>37.6</v>
      </c>
      <c r="C57" s="6" t="n">
        <v>35.6</v>
      </c>
      <c r="D57" s="6" t="n">
        <v>35.3</v>
      </c>
      <c r="E57" s="6" t="n">
        <v>49.7</v>
      </c>
      <c r="F57" s="6" t="n">
        <v>47.1</v>
      </c>
      <c r="G57" s="6" t="n">
        <v>44.4</v>
      </c>
      <c r="H57" s="6" t="n">
        <v>37.6</v>
      </c>
      <c r="I57" s="6" t="n">
        <v>49.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and footnotes of Unisys Corporation have been prepared in accordance with generally accepted accounting principles in the United States of America (GAAP). The financial statements and footnotes are unaudited. In the opinion of management, the financial information furnished herein reflects all adjustments necessary for a fair statement of the results of operations, comprehensive income, financial position, cash flows and deficit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estimated credit losses, contract assets, inventories, operating lease right-of-use assets, outsourcing assets, marketable software, goodwill and other long-lived assets, legal contingencies, indemnification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materially from these estimates. Changes in those estimates resulting from continuing changes in the economic environment will be reflected in the financial statements in future periods. We assessed certain accounting matters that generally require consideration of forecasted financial information in context with the information reasonably available to us and the unknown future impacts of COVID-19 as of September 30, 2020 and through the date of this report. The accounting matters assessed included, but were not limited to the valuation of estimated credit losses, contract assets, outsourcing assets, marketable software, goodwill and other long-lived assets, and retirement and other post-employment benefits. While there was not a material impact to our consolidated financial position as of September 30, 2020 resulting from our assessments, our future assessment of our current expectations at that time of the magnitude and duration of COVID-19, as well as other factors, could result in material impacts to our consolidated financial position in future reporting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6:50:01Z</dcterms:created>
  <dcterms:modified xmlns:dcterms="http://purl.org/dc/terms/" xmlns:xsi="http://www.w3.org/2001/XMLSchema-instance" xsi:type="dcterms:W3CDTF">2020-10-27T06:50:01Z</dcterms:modified>
</cp:coreProperties>
</file>